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AND SUMMARY OF SIG" sheetId="7" state="visible" r:id="rId7"/>
    <sheet xmlns:r="http://schemas.openxmlformats.org/officeDocument/2006/relationships" name="CONCENTRATIONS OF CREDIT RISK A" sheetId="8" state="visible" r:id="rId8"/>
    <sheet xmlns:r="http://schemas.openxmlformats.org/officeDocument/2006/relationships" name="NOTES PAYABLE TO RELATED AND UN" sheetId="9" state="visible" r:id="rId9"/>
    <sheet xmlns:r="http://schemas.openxmlformats.org/officeDocument/2006/relationships" name="COMMITMENTS AND CONTINGENCIES" sheetId="10" state="visible" r:id="rId10"/>
    <sheet xmlns:r="http://schemas.openxmlformats.org/officeDocument/2006/relationships" name="STOCK TRANSACTIONS" sheetId="11" state="visible" r:id="rId11"/>
    <sheet xmlns:r="http://schemas.openxmlformats.org/officeDocument/2006/relationships" name="SUBSEQUENT EVENTS" sheetId="12" state="visible" r:id="rId12"/>
    <sheet xmlns:r="http://schemas.openxmlformats.org/officeDocument/2006/relationships" name="ORGANIZATION AND SUMMARY OF S_2" sheetId="13" state="visible" r:id="rId13"/>
    <sheet xmlns:r="http://schemas.openxmlformats.org/officeDocument/2006/relationships" name="ORGANIZATION AND SUMMARY OF S_3" sheetId="14" state="visible" r:id="rId14"/>
    <sheet xmlns:r="http://schemas.openxmlformats.org/officeDocument/2006/relationships" name="COMMITMENTS AND CONTINGENCIES (" sheetId="15" state="visible" r:id="rId15"/>
    <sheet xmlns:r="http://schemas.openxmlformats.org/officeDocument/2006/relationships" name="ORGANIZATION AND SUMMARY OF S_4" sheetId="16" state="visible" r:id="rId16"/>
    <sheet xmlns:r="http://schemas.openxmlformats.org/officeDocument/2006/relationships" name="ORGANIZATION AND SUMMARY OF S_5" sheetId="17" state="visible" r:id="rId17"/>
    <sheet xmlns:r="http://schemas.openxmlformats.org/officeDocument/2006/relationships" name="ORGANIZATION AND SUMMARY OF S_6" sheetId="18" state="visible" r:id="rId18"/>
    <sheet xmlns:r="http://schemas.openxmlformats.org/officeDocument/2006/relationships" name="CONCENTRATIONS OF CREDIT RISK_2" sheetId="19" state="visible" r:id="rId19"/>
    <sheet xmlns:r="http://schemas.openxmlformats.org/officeDocument/2006/relationships" name="NOTES PAYABLE TO RELATED AND _2" sheetId="20" state="visible" r:id="rId20"/>
    <sheet xmlns:r="http://schemas.openxmlformats.org/officeDocument/2006/relationships" name="COMMITMENTS AND CONTINGENCIES_2" sheetId="21" state="visible" r:id="rId21"/>
    <sheet xmlns:r="http://schemas.openxmlformats.org/officeDocument/2006/relationships" name="COMMITMENTS AND CONTINGENCIES_3" sheetId="22" state="visible" r:id="rId22"/>
    <sheet xmlns:r="http://schemas.openxmlformats.org/officeDocument/2006/relationships" name="COMMITMENTS AND CONTINGENCIES_4" sheetId="23" state="visible" r:id="rId23"/>
    <sheet xmlns:r="http://schemas.openxmlformats.org/officeDocument/2006/relationships" name="STOCK TRANSACTIONS (Details Nar"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883</t>
        </is>
      </c>
      <c r="C12" s="4" t="inlineStr">
        <is>
          <t xml:space="preserve"> </t>
        </is>
      </c>
    </row>
    <row r="13">
      <c r="A13" s="4" t="inlineStr">
        <is>
          <t>Entity Registrant Name</t>
        </is>
      </c>
      <c r="B13" s="4" t="inlineStr">
        <is>
          <t>CAPSTONE COMPANIES, INC.</t>
        </is>
      </c>
      <c r="C13" s="4" t="inlineStr">
        <is>
          <t xml:space="preserve"> </t>
        </is>
      </c>
    </row>
    <row r="14">
      <c r="A14" s="4" t="inlineStr">
        <is>
          <t>Entity Central Index Key</t>
        </is>
      </c>
      <c r="B14" s="4" t="inlineStr">
        <is>
          <t>0000814926</t>
        </is>
      </c>
      <c r="C14" s="4" t="inlineStr">
        <is>
          <t xml:space="preserve"> </t>
        </is>
      </c>
    </row>
    <row r="15">
      <c r="A15" s="4" t="inlineStr">
        <is>
          <t>Entity Tax Identification Number</t>
        </is>
      </c>
      <c r="B15" s="4" t="inlineStr">
        <is>
          <t>84-1047159</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431 Fairway Drive,</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Deerfield Beach,</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41</t>
        </is>
      </c>
      <c r="C21" s="4" t="inlineStr">
        <is>
          <t xml:space="preserve"> </t>
        </is>
      </c>
    </row>
    <row r="22">
      <c r="A22" s="4" t="inlineStr">
        <is>
          <t>City Area Code</t>
        </is>
      </c>
      <c r="B22" s="4" t="inlineStr">
        <is>
          <t>(954)</t>
        </is>
      </c>
      <c r="C22" s="4" t="inlineStr">
        <is>
          <t xml:space="preserve"> </t>
        </is>
      </c>
    </row>
    <row r="23">
      <c r="A23" s="4" t="inlineStr">
        <is>
          <t>Local Phone Number</t>
        </is>
      </c>
      <c r="B23" s="4" t="inlineStr">
        <is>
          <t>252-344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88268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4– COMMITMENTS
AND CONTINGENCIES Operating Leases The Company had operating lease agreements
for its principal executive offices in Fort Lauderdale, Florida expiring at June 2023. The Company’s principal executive
office is located at 431 Fairway Drive, Suite 200, Deerfield Beach, Florida 33441. Effective November 1, 2019, the Company
entered a prime operating lease with the landlord, 431 Fairway Associates, LLC, ending June 30, 2023, for the Company’s
executive offices located at 431 Fairway Drive, Suite 200, Deerfield Beach, Florida 33441 with an annualized base rent of $70,104
and with a base rental adjustment of 3% commencing July 1, 2020 and on July 1 st The Company’s rent expense
is recorded on a straight-line basis over the term of the lease. The rent expense for the three months ended September 30, 2022,
and 2021 amounted to $ 35,819 41,131 110,500 112,214 Schedule of Right Of Use Asset and Lease Liability
Supplemental balance sheet information related to leases as of September 30, 2022 is as follows:
Assets
Operating lease - right-of-use asset $ 231,077
Accumulated amortization $ (180,338 )
Operating lease - right - of -use asset , net $ 50,739
Liabilities
Current
Current portion of operating lease $ 55,816
Noncurrent
Operating lease liability, net of current portion $ —
Supplemental statement of operations information related to leases for the period ended September 30, 2022, is as follows:
Operating lease expense as a component of other general and administrative expenses $ 51,875
Supplemental cash flow information related to leases for the period ended September 30, 2022, is as follows:
Cash paid for amounts included in the measurement of lease liabilities: Operating cash flow paid for operating lease $ 56,340
Lease term and Discount Rate
Weighted average remaining lease term (months)
Operating lease 9
Weighted average Discount Rate
Operating lease 7 % Scheduled maturities of operating
lease liabilities outstanding as of September 30, 2022 are as follows: Scheduled Maturities of Operating Lease Liabilities Outstanding
Year Operating
2022 (remaining months) $ 19,152
2023 38,304
Total Minimum Future Payments 57,456
Less: Imputed Interest 1,640
Present Value of Lease Liabilities $ 55,816 Consulting Agreements On July 1, 2015, the Company entered
into a consulting agreement with George Wolf, whereby Mr. Wolf was paid $10,500 per month through December 31, 2015 increasing
to $12,500 per month from January 1, 2016 through December 31, 2017. On January 1, 2018, the agreement was further amended, whereby
Mr. Wolf was paid $13,750 per month from January 1, 2018 through December 31, 2018 and was further amended at various periods
to be paid at the same rate through December 31, 2021. On January 1, 2022, the sales operations
consulting agreement with George Wolf, was further extended, whereby Mr. Wolf will be paid $13,750 per month from January 1, 2022
through December 31, 2022. Effective September 1, 2020 through
March 31, 2021, payment for fifty percent or $6,875 of the monthly consulting fee or approximately $48,125 for the effective period,
was deferred until 2022. As of September 30, 2022 and December 31, 2021, the amount due to Mr. Wolf for deferred consulting fees
was $48,125 which is included in accounts payable and accrued expenses on the accompanying condensed consolidated balance sheets. Effective April 1, 2021, the
sales operations consulting fee with Mr. Wolf was restored to the contract amount of $13,750 per month. Effective October 1, 2022 through December
31, 2022, one hundred percent of Mr. Wolf’s consulting fee payment will be deferred until 2023. The consulting agreement can be terminated
upon 30 days’ notice by either party. The Company may, in its sole discretion at any time convert Mr. Wolf to a full-time
Executive status. The annual salary and term of employment would be equal to that outlined in the consulting agreement. Employment Agreements On February 5, 2020, the Company entered
into a new Employment Agreement with Stewart Wallach, whereby Mr. Wallach will be paid $301,521 per annum. The initial term of
this new agreement began February 5, 2020 and ends February 5, 2023. The parties may extend the employment period of this agreement
by mutual consent with approval of the Company’s Board of Directors, but the extension may not exceed two years in length. On February 5, 2020, the Company entered
into an Employment Agreement with James McClinton, whereby Mr. McClinton was paid $191,442 per annum. The term of agreement began
February 5, 2020 and ended February 5, 2022. Effective September 1, 2020, through
March 31, 2021, payments equivalent to fifty percent of both Mr. Wallach and Mr. McClinton’s salary were deferred to be
repaid in the future. As of December 31, 2021, $86,977 and $20,616, respectively, have been deferred until later in 2022. As of
September 30, 2022, total wages deferred for Mr. Wallach were approximately $86,977 and $0 for Mr. McClinton. Effective October 1, 2022, through
December 31, 2022, one hundred percent of Mr. Wallach’s salary payment will be deferred until 2023. On February 6, 2022, the Company
entered into an Employment Agreement with James McClinton (Chief Financial Officer and Director), whereby Mr. McClinton will be
paid $736.41 per day. The term of this new agreement began February 6, 2022 and ends August 30, 2022. On August 30, 2022. the Company
amended the Employment Agreement with James McClinton (Chief Financial Officer and Director), whereby Mr. McClinton will be paid
$736.41 per day. The term of this extended agreement began August 30, 2022 and ends November 30, 2022. There is a provision in Mr. Wallach’s
employment agreement, if the officer’s employment is terminated by death or disability or without cause, the Company is
obligated to pay to the officer’s estate or the officer, an amount equal to accrued and unpaid base salary as well as all
accrued but unused vacation days through the date of termination. The Company will also pay sum payments equal to the sum of twelve
(12) months base salary at the rate the Executive was earning as of the date of termination and (b) the sum of “merit based
bonuses earned by the Executive during the prior calendar year of his termination. Any payments owed by the Company shall be paid
from a normal payroll account on a bi-weekly basis in accordance with the normal payroll policies of the Company. The amount owed
by the Company to the Executive, from the effective Termination date, will be payout bi-weekly over the course of the year but
at no time will be no more than twenty (26) installments. The Company will also continue to pay the Executives health and dental
insurance benefits for 6 months starting at the Executives date of termination. If the Executive had family health coverage at
the time of termination, the additional family premium obligation would remain theirs and will be reduced against the Executives
severance package. The employment agreements have an anti-competition provision for 18 months after the end of employment. On March 4, 2022,with the closure of
the CIHK operation, the Company entered a consulting agreement with Fayyyaz Fakhruddin Bootwala (Frank),who previously was a direct
employee as the CIHK Business Development and Product Manager. Frank will continue to perform similar duties but as an independent
contractor. The agreement will end February 28, 2023, which term maybe extended by mutual agreement between the consultant and
Company on an agreed upon schedule with prior written notice. Notwithstanding the foregoing , the Agreement may be terminated
by either party at any time after the initial 60 day term, upon 30 days prior written notice. The consulting fee in consideration
for these services will be $6,119.00 USD paid in arrears monthly on receipt of invoice. On March 4, 2022, with the closure
of the CIHK operation, the Company entered a consulting agreement with Yee Moi Choi (Johnny),who previously was a direct employee
as the CIHK Logistics Manager. Johnny will continue to perform similar duties but as an independent contractor. The agreement
will end February 28, 2023, which term maybe extended by mutual agreement between the consultant and Company on an agreed upon
schedule with prior written notice. Notwithstanding the foregoing , the Agreement may be terminated by either party at any time
after the initial 60 day term, upon 30 days prior written notice. The consulting fee in consideration for these services will
be $4,127.00 USD paid in arrears monthly on receipt of invoice. Public Relations Effective May 1, 2022, the Company
finalized a marketing/ public relations agreement with Tongal, which is an online service that connects companies with branding and marketing
consultants and services, will provide services for the development and creation of digital assets for use on the Company’s website,
social media ads and other ecommerce websites such as Amazon. The platform fee will be $30,000 with production expenses additional. The
initial period will be for six months. The Company can terminate the agreement with a written notice 30 days prior to the end of the
Agreement and will automatically renew for a further six months at the same rate. Directors Compensation On May 6, 2021, the Company approved
the following basic compensation arrangement for independent directors of the Company for their continued services, effective
August 6, 2021 and ending August 5, 2022: A total compensation value of $15,000 per annum, payable $750 monthly cash, compensation
or $9,000 or (60% of total value) and remainder $6,000 payable in non-qualified stock options vesting as of August 6, 2022 and
with an exercise price equal to market price of common stock as of August 6, 2021, less 20% (discount). See Note 5– Stock
Transactions for further disclosures. On July 5, 2022, the Company approved
that the cash compensation for services as a director and services as a member of the Audit Committee, Compensation and Nomination
Committee for independent directors Jeffrey Postal and Jeffrey Guzy was suspended for the remainder of 2022. On July 5, 2022, the Board of Directors
of the Company held a special meeting and approved the following corporate actions or proposals:
● The Board nominated the following incumbent
directors to stand for election to the Board for a term commencing
upon election and ending in 2023 and the election and assumption of
office of successors: (a) Stewart Wallach; (b) James McClinton; (c)
George Wolf; (d) Jeffrey Postal; and (e) Jeffrey Guzy approved a resolution
to seek shareholders vote or consent to these nominees.
● July 8, 2022 was set as the record
date for holders of record of issued shares of Company Common Stock
entitled to vote for election of, or written consent to election of,
directors in 2022 and for any other matters presented for shareholder
approval. On September 30, 2022, the Board rescinded
the approval of the record date of July 8, 2022 and approved the record date to be changed to September 30, 2022. The vote to elect directors has not occurred as of the date
of the filing of this Form 10-Q.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9 Months Ended</t>
        </is>
      </c>
    </row>
    <row r="2">
      <c r="B2" s="2" t="inlineStr">
        <is>
          <t>Sep. 30, 2022</t>
        </is>
      </c>
    </row>
    <row r="3">
      <c r="A3" s="3" t="inlineStr">
        <is>
          <t>Equity [Abstract]</t>
        </is>
      </c>
      <c r="B3" s="4" t="inlineStr">
        <is>
          <t xml:space="preserve"> </t>
        </is>
      </c>
    </row>
    <row r="4">
      <c r="A4" s="4" t="inlineStr">
        <is>
          <t>STOCK TRANSACTIONS</t>
        </is>
      </c>
      <c r="B4" s="4" t="inlineStr">
        <is>
          <t xml:space="preserve"> NOTE
5 - STOCK TRANSACTIONS Stock Purchase Agreements On April 5, 2021, the Company
entered into a Private Equity Placement with five separate securities purchase agreements (“SPAs”) whereby the Company
privately placed an aggregate of 2,496,667 shares (“Shares) of its common stock, $0.0001 par value per share, (“common
stock”) for an aggregate purchase price $1,498,000. The five unrelated investors in the Private Placement consisted of four
private equity funds and one individual – all being “accredited investors (under Rule 501(a) of Regulation D under
the Securities Act of 1933, as amended, (“Securities Act). The $1,498,000 in proceeds from the Private Placement was used
mostly to purchase start up inventory for the Company’s new Smart Mirror product line, and the remainder for advertising
and working capital. Under the SPA, each investor is granted five-year piggyback, ‘best efforts registration rights with
no penalties. The Shares are ‘restricted securities under Rule 144 of the Securities Act and are subject to a minimum six
month hold period. Based on representations made to the Company, the five investors do not constitute a “group” under
17 C.F.R. 240.13d-3 and have purchased the Shares solely as an investment for each investors
own account. No individual investor owns more than 2% of the issued and outstanding shares of common stock. The Private Placement
was required to raise needed working capital to purchase U.S. domestic inventory, to support the Company’s new Smart Mirror
product line that initially was to be sold online in the second quarter 2021. The Company engaged Wilmington Capital Securities,
LLC, a FINRA and SEC registered broker to act as a placement agent to assist to raise capital through a private placement from
one or more accredited investors. As compensation for their services Wilmington was paid 7% of the gross proceeds or $104,860
as a placement fee. The placement fee was offset against the $1,498,000 gross proceeds and the net amount of $1,393,140. This
increased the Company’s additional paid in capital as presented on the accompanying condensed consolidated statement of
stockholder’s equity statement as of September 30, 2022. In addition, the Company issued to Wilmington as consideration
for their placement fee services, warrants equal to 8% of the shares issued or 199,733 warrants. The warrants can be exercised
for five years from date of issuance, exercisable at a price per share equal to 110% or $0.66 of the price per share paid by the
investors. Warrants On April 28, 2021, Company issued common
stock warrants to purchase 199,733 shares of common stock at an exercise price of $0.66 and exercisable for five years from the issuance
date. The warrants were issued to Wilmington Capital Securities, LLC, a FINRA and SEC registered broker under a financial services and
placement agreement with a broker dealer in connection with the Company’s placement of $1.4 million of restricted shares of common
stock to five investors on April 5, 2021. The issuance of these warrants were made an exemption from registration under Section
4(a)(2) and Rule 506(b) of Regulation D under the Securities Act. The estimated fair value of these warrants since issued as issuance
costs, had no impact on the Company’s condensed consolidated financial statements as of September 30, 2022. As of September 30, 2022,
and 2021, the Company had 199,733 and 0 warrants outstanding, respectively. Series “B-1 Preferred
Stock In
2009, the Company authorized 2,108,313 shares of Series B-1 preferred stock (“B-1). The B-1 preferred stock are convertible
into common shares, at a rate of 66.66 of common stock for each share of B-1 convertible preferred stock. The par value of the
B-1 preferred shares is $0.0001. The B-1 shares shall not be entitled to any dividends and have no voting rights. In the event
of a liquidation, the B-1 holders are entitled to distribution prior to common stockholders but not before any other preferred
stockholders. On June 7, 2016, the Company authorized 3,333,333 of the B-1 preferred stock. The B-1 share have a liquidation preference
of $1.0 per share or $15,000 as of eptember30, 2022. On January 4, 2021, the Company
entered a $750,000 working capital loan agreement with Directors, Stewart Wallach and Jeffrey Postal (“Lenders”).
In consideration for the Lenders allowing for loan advances under the loan agreement, a below market rate of interest and the
loan made on an unsecured basis, as payment of a finance fee for the loan, the Company issued a total of seven thousand five hundred
shares of Company’s Series B-1 Convertible Preferred Stock, $0.0001 par value per share, (“Preferred Shares”)
to each of the Lenders. Each preferred share converts into 66.66 shares of common stock at option of Lender. The Preferred Shares
and any shares of common stock issued under the loan agreement are “restricted securities under Rule 144 of the Securities
Act of 1933, as amended (See Note 4). Options In 2005,
the Company authorized the 2005 Equity Plan that made available shares of common stock for issuance through awards of options,
restricted stock, stock bonuses, stock appreciation rights and restricted stock units. On May 2, 2017, the Company’s
Board of Directors amended the Company’s 2005 Equity Incentive Plan to extend the Plans expiration date from December 31,
2016 to December 31, 2021. On
June 10, 2020, the Company granted 100,000 stock options each to two directors of the Company for their participation as members
of the Audit Committee and Nominating and Compensation Committee, and 10,000 stock options to the Company Secretary. The Director options have a strike
price of $.435 with an effective date of August 6, 2020 and vested on August 5, 2021 and have a term of 5 years. The Company Secretary
options have a strike price of $.435 with an effective date of August 6, 2020 and vested on August 5, 2021 and have a term of
10 years. On May 6, 2021, the Company approved
the following basic compensation arrangement for independent directors of the Company, effective August 6, 2021 and ending August
5, 2022: A total compensation value of $15,000 per annum, payable $750 monthly cash compensation or $9,000 or (60% of total value)
and the remainder payable in non- qualified stock options vesting as of August 6, 2022 and with an exercise price equal to $1.4448
per share and exercisable for a period of five years. On August 6, 2021, the Company granted the two independent directors 4,144
common stock options each with a grant date fair value of $1.81. On July 15, 2021, Jeffrey Guzy
a Company director, exercised a previously granted non-qualified stock option and purchased 100,000 shares of Company common stock
for an aggregate purchase price of $43,500 or a per share price of $.435. The shares are restricted shares under federal securities
laws. The proceeds will be used by the Company for general working capital to support the rollout of the Smart Mirror product
line. On August 5, 2022, 200,000 stock
options expired. 100 thousand stock options each to directors Jeff Guzy and Jeff Postal. The exercise price of these stock options
was $0.435 per option. As of September 30, 2022, there
were 688,288 The Binomial Lattice (Suboptimal)
option pricing model was used to calculate the fair value of the stock options granted. The expected dividend yield is based upon
the fact that the Company has not historically paid dividends and does not expect to pay dividends in the near future. For the three months ended September
30, 2022 and 2021, the Company recognized stock-based compensation expense of $ 1,120 1,615 7,844 10,015 Adoption of Stock Repurchase Plan On August 23, 2016, the Company’s
Board of Directors authorized the Company to implement a stock repurchase plan for up to $750,000 worth of shares of the Company’s
outstanding common stock. The stock purchases can be made in the open market, structured repurchase programs, or in privately
negotiated transactions. The Company has no obligation to repurchase shares under the authorization, and the timing, actual number
and value of the shares which are repurchased will be at the discretion of management and will depend on several factors including
the price of the Company’s common stock, market conditions, corporate developments, and the Company’s financial condition.
The repurchase plan may be discontinued at any time at the Company’s discretion. On
December 19, 2018, Company entered a Purchase Plan pursuant to Rule 10b5-1 under the Exchange Act, with Wilson Davis &amp; Co.,
Inc., a registered broker-dealer. Under the Purchase Plan, Wilson Davis &amp; Co., Inc will make periodic purchases of up to an
aggregate of 750,000 shares at prevailing market prices, subject to the terms of the Purchase Plan. On June 10, 2020, the Company’s
Board of Directors approved a further extension of the Company’s stock repurchase plan through August 31, 2021. Since the
Board of Director approval there have been no further repurchase of the Company’s common stock during 2020 and further Stock
repurchases have been placed on hold in order to conserve cash during the COVID-19 pandemic. On May 6, 2021, the Company’s
Board of Directors approved a further extension of Rule 10b-5, the Company’s stock purchase agreement with Wilson-Davis
&amp; Company, Inc. through August 31, 2022. Since the Board of Directors approval last year, in May 2022, there has been a further
repurchase of 66,167 of the Company’s common stock. Further, stock repurchases will be dependent on the Company future liquidity
position. During May 2022, the Company
repurchased 66,167 shares of the Company’s outstanding common stock in the open market. The total purchase cost was $11,662. As of September 30, 2022, and
December 31, 2021, a total of 816,167 750,000 119,4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6- SUBSEQUENT EVENTS On October
13, 2022 the Company negotiated a Working Capital Funding agreement with Jeffrey Postal, a director, to provide funding for daily
operations (the “Working Capital Funding Agreement”). The term of this agreement is 18 months and principle accrues
simple interest at a rate of 5 percent per annum. The loan may be prepaid in full or partially without any penalty. The Company
received $50,000 on October 13 , 2022 which was the maximum loan available under this Working Capital Funding Agreement. Effective October 1, 2022, through
December 31, 2022, one hundred percent of Mr. Wallach’s salary compensation will be deferred until 2023 (see also Note 4). Effective October 1, 2022 through December
31, 2022, one hundred percent of Mr. Wolf’s consulting fee payment will be deferred until 2023 (see also Note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Organization and 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September 30, 2022, and results of operations, stockholders’ equity and cash flows for the three months and nine months
ended September 30, 2022 and 2021. All material intercompany accounts and transactions are eliminated in consolidation. These
condensed consolidated financial statements and notes are presented in accordance with the rules and regulations of the United
States Securities and Exchange Commission (“SEC”) relating to interim financial statements and in conformity with
U.S. GAAP. Certain information and note disclosures have been condensed or omitted in the condensed financial statements pursuant
to SEC rules and regulations, although the Company believes that the disclosures made herein are adequate to make the information
not misleading. The condensed unaudited consolidated financial statements should be read in conjunction with the consolidated
financial statements and notes in the Company’s Annual Report on Form 10-K for the year ended December 31, 2021 (the “2021
Annual Report”) filed with the SEC on March 31, 2022. The operating results for any
interim period are not necessarily indicative of the operating results to be expected for any other interim period or the full
fiscal year. Effects of COVID-19 Pandemic The Company’s top priority
has been to take appropriate actions to protect the health and safety of our employees as a result of the COVID-19 pandemic. We
have adjusted standard operating procedures within our business operations to ensure the continued safety of our employees and
we continually monitor evolving health guidelines to ensure ongoing compliance and protection of our employees. In response to COVID-19 pandemic
and Centers for Disease Control (‘CDC) guidelines, the Company has practiced the following actions since March 2020:
● Followed
the CDC guidelines for social distancing and safe practices.
● Placed
restrictions on business travel for our employees.
● Modified
our corporate and division office functions to allow employees to work remotely and attend the office on a rotating schedule. As of the filing of this Form 10-Q
Report, the Company continues to adhere to local government practices and mandates. With government mandated restrictions in Thailand
and parts of China resulting from the upsurge in various mutant variants, the Company restrictions on international business travel
remains in effect. While all the above-referenced steps are appropriate considering COVID-19 pandemic, they have impacted the
Company’s ability to operate the business in its ordinary and traditional course. Our personnel is limited to management
with a limited number of employees in Florida and we rely on contractors and consulting services in Thailand and Hong Kong for
production, inventory and distribution of our products. As such, our COVID-19 pandemic measures do not remediate fully the impact
of COVID-19 pandemic on all operations affecting our business and financial condition. Our business operations and financial
performance for the three and nine months ended September 30, 2022, continued to be adversely impacted by the supply disruptions
experienced earlier in 2022 resulting from COVID-19 pandemic, which, also contributed to the poor performance of our traditional
LED product line in 2021 and the lack of revenues from the new Connected Surface products. Thailand experienced mutant variants
including Omnicron mutant of COVID-19 pandemic which disrupted our overseas OEMs and delayed some of the Smart Mirror certification
testing which resulted in shipment delays of the Company’s critical Connected Surface devices. The Company reported a net
loss of approximately $ 380 618.5 1.453 1.692 The Company has invested in its
infrastructure to transition into the online retail business by developing an e-commerce website and a social media presence over
the last year and these systems are up and running to process the Smart Mirror product. Prior to 2022, the Company’s wholesale
business relied on brick-and-mortar retail for sale of its products to consumers and sought to piggyback off retailers’
e-commerce websites as well as dedicated online retailers like Amazon. As the Company focuses its effort on social media driven
e-commerce, the Company’s online strategy is projected to deliver future growth and reduce reliance on big box retail. The
gross margin is generally more favorable in e-commerce business, which can translate to better returns on lower revenues. The
Company does not have extensive experience in conducting its own e-commerce business and the Company’s e-commerce efforts
may not produce results that compensate for any lack of robust sales from brick-and-mortar sales. During the quarter ended March
31, 2022, the Company introduced the Smart Mirror on its Capstone Connected website. The fact that the COVID-19 pandemic
adversely impacted our Company at the same time as we were implementing a major shift in product line, from mature LED products
to new Connected Surfaces products, amplified the financial impact of COVID-19 pandemic by disrupting development and production
of new Connected Surfaces products in Thailand and China. This delay in launching the new product line coupled with the decline
in sales of the LED product line adversely impacted the Company and created uncertainty about the ongoing viability of the current
product lines of the Company. Now that the Smart Mirror inventory is available for sale in the U.S., the Company is experiencing
economic factors that are affecting the consumers buying trends. Current economic indicators suggest that the United States economy
is at risk of stagflation in the near future. Future trends in consumer spending show that purchasing of durable goods will continue
to decline from the highs during the pandemic. This is resulting from the higher interest rates and the increased prices of durable
goods. Various market surveys are reporting that American consumers are starting to adopt “ a value-conscious behavior ”.
Company’s view of economic trends is that consumers are making or are likely to make fewer purchases and cutting back on
or delaying non-essential purchases. As of September 30, 2022, management
determined that sufficient indicators existed to trigger the performance of an interim goodwill impairment analysis. The analysis
concluded that the Company’s fair value of its single reporting unit exceeded the carrying value and a goodwill impairment
charge was not required in the quarter ended September 30, 2022, as the fair value of the reporting unit exceeded the carrying
amount based on the Company’s market capitalization. The World Health Organization
recently stated that the ongoing COVID-19 pandemic continues to constitute a Public Health Emergency of International Concern.
The extent to which COVID-19 pandemic will continue to impact the Company’s results will depend primarily on future developments,
including the severity and duration of the crisis, the acceptance and effectiveness of the national vaccine inoculation program,
potential mutations of COVID-19 pandemic, and the impact of future actions that will be taken to contain COVID-19 pandemic or
treat its impact. These future developments are highly
uncertain and cannot be predicted with confidence, especially if mutations of the COVID-19 virus become widespread and prove resistant
to vaccines. The Omnicron variant of COVID-19 recent resurgence in Asia, has caused sporadic regional lockdowns and initially
resulted in delays in finalizing certain Smart Mirror certifications, production of the initial Smart Mirror inventory and a major
logistics backlog. The Company has received the rollout inventory in the United States from its manufacturing suppliers which
is now available to support the 2022 sales program, but sales of this inventory has not been sufficient to compensate for drop
in LED products sales. </t>
        </is>
      </c>
    </row>
    <row r="5">
      <c r="A5" s="4" t="inlineStr">
        <is>
          <t>Liquidity and Going Concern</t>
        </is>
      </c>
      <c r="B5" s="4" t="inlineStr">
        <is>
          <t xml:space="preserve">Liquidity and Going Concern The accompanying unaudited condensed
consolidated financial statements have been prepared on a going concern basis, which contemplates the realization of assets and
the satisfaction of liabilities and commitments in the normal course of business. The COVID-19 pandemics
resurgence globally and in many states or emergence of new vaccine-resistant strains of the virus could have a continuing negative
impact on the brick-and-mortar retail sector, with consumers unwilling to visit retail stores, causing reduced consumer foot traffic
and consumer spending. However, with a successful relaunch of the Smart Mirror portfolio using the online retail platform, the
Company will not be as dependent on brick-and-mortar and e-commerce sites of Big Box retailers for our revenue streams as in previous
years. The Company has not achieved sufficient sales of Smart Mirror products, whether online or by brick-and-mortar retail sales,
to compensate for drop in LED Lighting product sales. As of September
30, 2022, the Company had working capital of approximately $ 107 7.890 262 1.068 886 1.452 1.603 These liquidity conditions in the
short term raise substantial doubt about the Company’s ability to continue as a going concern. The Company has had discussions
with alternate funding sources that offer programs that are more in line with the Company’s future business model,
particularly a facility that provides funding options that are more suitable for the e-commerce business. The borrowing costs
associated with such financing are dependent upon market condition and our credit rating. We cannot be certain that we will be able
to negotiate competitive rates, which could increase our cost of borrowing in the future, particularly as the interest rates have
increased substantially over recent months. Certain insiders and directors
have provided necessary funding including a working capital line to support the Company’s cash needs through this period
of revenue development. There is no assurance that this funding will be available in the future or, if available, will be adequate
to meet working capital needs. On April 5, 2021, the Company
entered into five separate securities purchase agreements (“SPAs”) whereby the Company privately placed an aggregate
of 2,496,667 shares of Common Stock for an aggregate purchase price $1,498,000 (transactions being referred to as the “Private
Placement). The five investors in the Private Placement consisted of four private equity funds and one individual –
all being “accredited investors (under Rule 501(a)Regulation D under the Securities Act of 1933, as amended, (“Securities
Act”). The $1,498,000 in proceeds from the Private Placement was used mostly to purchase start up a inventory for the Company’s
new Smart Mirror product line, and the remainder for advertising and working capital. On July 2, 2021, the Board of
Directors (“Board”) resolved that the Company required a purchase order funding facility to procure additional inventory
to support the online Smart Mirror business. The Board resolved that certain Directors could negotiate the terms of a Purchase
Order Funding Agreement for up to $1,020,000 with Directors S. Wallach and J. Postal and E. Fleisig, a natural person. This agreement
was finalized, and the Company received the $1,020,000 funding under this agreement on October 18, 2021. As of September 30 th On May 1, 2022, the Company negotiated
three $200,000 each, working capital funding agreements, to provide funding for daily operations. The Board resolved that certain
Directors could negotiate the terms of a Working Capital Funding Agreement for up to a total of $600,000, with Directors S. Wallach
(through Group Nexus, a company controlled by Mr. Wallach), J. Postal and Mouhaned Khoury, a natural person. On May 1 st The $1,393,000 equity investment , the
$1,020,000 purchase order funding facility and the $600,000 working capital line, collectively this cash insertion has provided adequate
liquidity to meet the Company’s cash needs for our daily operations, capital expenditures and procurement of the Smart Mirror rollout
inventory. However, the Company’s will need to continue seeking additional funding through either debt or equity to continue
meeting our current financial obligations until the Company is able to generate sufficient operating cash flows from the sale of the
Smart Mirror inventory, that as of September 30, 2022, has a cost value of $ 995.9 Management is closely monitoring
its operations, liquidity, and capital resources and is actively working to try to minimize the current and future impact of the
current operational and working capital funding challenges facing the Company. </t>
        </is>
      </c>
    </row>
    <row r="6">
      <c r="A6" s="4" t="inlineStr">
        <is>
          <t>Nature of Business</t>
        </is>
      </c>
      <c r="B6" s="4" t="inlineStr">
        <is>
          <t xml:space="preserve">Nature of Business The Company has its principal
executive offices in Deerfield Beach, Florida. Since
the beginning of fiscal year 2007, the Company through its wholly owned operating subsidiary, CAPI, has been primarily engaged
in the business of developing, marketing, and selling home LED products (“Lighting Products) through national and regional
retailers in North America and in certain overseas markets. The Company’s products are targeted for applications such as
home indoor and outdoor lighting and have different functionalities to meet consumer’s needs. The development of the smart
interactive mirror or “Smart Mirrors is part of the Company’s strategic effort to find new product lines to replace
or supplement existing LED products that are nearing or at the end of their product life cycle. These LED and Smart Mirror products
are offered under the “Capstone” brand. The Smart Mirror launch was announced in February 2021, but because of operational
delays and regional lockdowns resulting from the upsurge in variants of COVID-19 in Thailand, the product shipments were delayed
and only started to ship in the first quarter 2022. The Company’s products
are typically manufactured in Thailand and China by contract manufacturing companies. The Company’s future product development
effort is focused on its connected surfaces initiative as the Company believes, based on Company’s management understanding of
the industry, there is a greater potential for growth and higher profit margins than the Company’s historical LED consumer
products. Technological developments and changes in consumer tastes could alter the perceived potential and future viability of
Smart Mirrors as a primary product. Aggressive marketing and pricing by larger competitors in the smart mirror market could also
adversely impact the Company’s efforts to establish Smart Mirrors as Company’s core product line. The Company may
change its product development strategies and plans as economic conditions, competitive environment in smart mirrors and consumer
tastes change, which condition and changes may be unforeseeable by the Company or may be beyond the ability of the Company to timely
or at all adjust its strategic and product development plans. The Company’s operations
consist of one reportable segment for financial reporting purposes: Lighting Products. </t>
        </is>
      </c>
    </row>
    <row r="7">
      <c r="A7" s="4" t="inlineStr">
        <is>
          <t>Accounts Receivable</t>
        </is>
      </c>
      <c r="B7" s="4" t="inlineStr">
        <is>
          <t xml:space="preserve">Accounts Receivable For wholesale product revenue,
the Company invoices its customers at the time of shipment for the sales value of the product shipped. Accounts receivables are
recognized at the amount expected to be collected and are not subject to any interest or finance charges. The Company does not
have any off-balance sheet credit exposure related to any of its customers. As of September 30, 2022, outstanding
accounts receivable in the United States has been collateralized against the May 1 st 600 </t>
        </is>
      </c>
    </row>
    <row r="8">
      <c r="A8" s="4" t="inlineStr">
        <is>
          <t>Allowance for Doubtful Accounts</t>
        </is>
      </c>
      <c r="B8" s="4" t="inlineStr">
        <is>
          <t xml:space="preserve">Allowance for Doubtful Account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the Company’s historical payment experience. An allowance for doubtful accounts is established
as losses are estimated to have occurred through a provision for bad debts charged to earnings. This evaluation is inherently
subjective and requires estimates that are susceptible to significant revisions as more information becomes available. As of September 30, 2022, and
December 31, 2021, management determined that accounts receivable is fully collectible. As such, management has not recorded an
allowance for doubtful accounts. </t>
        </is>
      </c>
    </row>
    <row r="9">
      <c r="A9" s="4" t="inlineStr">
        <is>
          <t>Inventories</t>
        </is>
      </c>
      <c r="B9" s="4" t="inlineStr">
        <is>
          <t xml:space="preserve"> Inventories The Company’s inventory, which
consists of finished Thin Cast Smart Mirror products for resale to consumers by Company , is recorded at the lower of landed cost
(first-in, first-out) or net realizable value. The Company writes down its inventory balances for estimates of excess and obsolete
amounts. The Company reduces inventory on hand to its net realizable value on an item-by-item basis when the expected realizable
value of a specific inventory item falls below its original cost. Management regularly reviews the Company’s
investment in inventories for such declines in value. Write-downs are recognized as a component of cost of sales. Management did
not feel a reserve was necessary as of September 30, 2022 or December 31, 2021 based on its analysis. As of September 30, 2022,
and December 31, 2021, the inventory was valued at $ 995,852 508,920 </t>
        </is>
      </c>
    </row>
    <row r="10">
      <c r="A10" s="4" t="inlineStr">
        <is>
          <t>Goodwill</t>
        </is>
      </c>
      <c r="B10" s="4" t="inlineStr">
        <is>
          <t xml:space="preserve">Goodwill On September 13, 2006, the Company
entered into a Stock Purchase Agreement with Capstone Industries, Inc., a Florida corporation (“Capstone” or “CAPI”).
Capstone was incorporated in Florida on May 15, 1996 and is engaged primarily in the business of wholesaling technology inspired
consumer products to distributors and retailers in the United States. Under the Stock Purchase Agreement, the Company acquired
100% of the issued and outstanding shares of Capstones common stock, and recorded goodwill of $1,936,020. Goodwill acquired in
business combinations is initially computed as the amount paid by the acquiring company in excess of the fair value of the net
assets acquired. Goodwill is tested for impairment
on December 31 of each year or more frequently if events or changes in circumstances indicate that the asset might be impaired.
If the carrying amount exceeds its fair value, an impairment loss is recognized. Goodwill is not amortized. The Company estimates
the fair value of its single reporting unit relative to the Company’s market capitalization. As a result of the economic uncertainties
caused by the COVID-19 pandemic and decline in revenue during the quarter ended September 30, 2022, management determined sufficient
indicators existed to trigger the performance of an interim goodwill impairment analysis for the three months ended September
30, 2022. The analysis concluded that the Company’s fair value exceeded the carrying value of its single reporting unit
and a goodwill impairment charge was not required. The Company estimates the fair value of its single reporting unit relative
to the Company’s market capitalization which utilizes level 1 inputs. </t>
        </is>
      </c>
    </row>
    <row r="11">
      <c r="A11" s="4" t="inlineStr">
        <is>
          <t>Fair Value Measurement</t>
        </is>
      </c>
      <c r="B11" s="4" t="inlineStr">
        <is>
          <t xml:space="preserve"> Fair Value Measurement The accounting guidance under
Financial Accounting Standards Board (“FASB”) Accounting Standards Codification (“ASC),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The three levels of the hierarchy are as follows: Level 1: Observable inputs such
as quoted prices in active markets for identical assets or liabilities. Level 2: Inputs other than quoted
prices that are observable for the asset or liability, either directly or indirectly. Level 3: Significant unobservable inputs. </t>
        </is>
      </c>
    </row>
    <row r="12">
      <c r="A12" s="4" t="inlineStr">
        <is>
          <t>Earnings Per Common Share</t>
        </is>
      </c>
      <c r="B12" s="4" t="inlineStr">
        <is>
          <t xml:space="preserve">Earnings Per Common Share Basic earnings per common share is
computed by dividing net income (loss) by the weighted average number of shares of Common Stock outstanding as of September 30,
2022, and 2021. Diluted earnings per share reflects the potential dilution that could occur if securities or other contracts to
issue Common Stock were exercised or converted into common stock. For calculation of the diluted earnings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For the nine months ended September 30, 2022 and 2021, the total number of potentially
dilutive common stock equivalents excluded from the diluted earnings per share calculation was 1,887,921 which was comprised of
688,288 stock options, 199,733 warrants and 15,000 of Preferred B-1 stock convertible into 999,900 of common stock. </t>
        </is>
      </c>
    </row>
    <row r="13">
      <c r="A13" s="4" t="inlineStr">
        <is>
          <t>Revenue Recognition</t>
        </is>
      </c>
      <c r="B13" s="4" t="inlineStr">
        <is>
          <t xml:space="preserve">Revenue Recognition The Company generates wholesale
revenue from developing, marketing, and selling consumer electronic products through national and regional retailers. The Company’s
products are targeted for applications such as home indoor and outdoor lighting and have different functionalities. Capstone currently
operates in the consumer lighting products category in the United States and in certain overseas markets. These products may be
offered either under the Capstone brand or licensed brands. A sales contract occurs when
the customer-retailer submits a purchase order to buy a specific product, a specific quantity, at an agreed-fixed price, within
a ship window, from a specific location and on agreed payment terms. The selling price in all of our
customers’ orders has been previously negotiated and agreed to including any applicable discount prior to receiving the
customers purchase order. The stated unit price in the customer’s order has already been determined and is fixed at the
time of invoicing. The
Company recognizes product revenue when the Company’s performance obligations as per the terms in the customers purchase
order have been fully satisfied, specifically, when the specified product and quantity ordered has been manufactured and shipped
pursuant to the customers requested ship window, when the sales price as detailed in the purchase order is fixed, when the product
title and risk of loss for that order has passed to the customer, and collection of the invoice is reasonably assured. This means
that the product ordered and to be shipped has gone through quality assurance inspection, customs and commercial documentation
preparation, the goods have been delivered, title transferred to the customer and confirmed by a signed cargo receipt or bill
of lading. Only at the time of shipment when all performance obligations have been satisfied will the judgement be made to invoice
the customer and complete the sales contract. With the Company launching the Smart
Mirror program, these orders are sold initially through e-commerce platforms. The Company will only bill the customer and recognize
revenue upon the customer obtaining control of the Smart Mirror order which will occur upon delivery. The Company may also sell the
Smart Mirror program through independent retailers. The Company will only bill the customer and recognize revenue upon the customer
obtaining control of the Smart Mirror order which will generally occur upon order shipment. The following table presents
net revenue by geographic location which is recognized at a point in time: Schedule of Net Revenue by Major Source
For the Three Months Ended September 30, 2022 For the Three Months Ended September 30, 2021
Revenues % of Revenue Revenues % of Revenue
Lighting Products- U.S. $ 26,421 74 % $ — — %
Lighting Products- International — — % 44,640 100 %
Smart Mirror Products- U.S. 9,455 26 % — — %
Total Net Revenue $ 35,876 100 % $ 44,640 100 %
For the Nine Months Ended September 30, 2022 For the Nine Months Ended September 30, 2021
Revenues % of Revenue Revenues % of Revenue
Lighting Products- U.S. $ 228,680 72 % $ 141,900 29 %
Lighting Products- International 44,640 14 % 341,163 71 %
Smart Mirror Products- U.S. 45,442 14 % — — %
Total Net Revenue $ 318,762 100 % $ 483,063 100 % We provide our wholesale customers
with limited rights of return for non-conforming product warranty claims. As a policy, the Company does not accept product returns
from customers, however occasionally as part of a customers in store test for new product, we may receive back residual inventory. Customer wholesale orders received
are not long-term orders and are typically shipped within six months of the order receipt, but certainly within a one-year period.
Our payment terms may vary by the type of customer, the customer’s credit standing, the location where the product will
be picked up from and for international customers, which country their corporate office is located. The term between invoicing
date and when payment is due may vary between 30 days and 90 days depending on the customer type. In order to ensure there are
no payment issues, overseas customers or new customers may be required to provide a deposit or full payment before the order is
delivered to the customer. The
Company selectively supports retailers’ initiatives to maximize sales of the Company’s products on the retail floor
or to assist in developing consumer awareness of new products launches, by providing marketing fund allowances to the customer.
The Company recognizes these incentives at the time they are offered to the customers and records a credit to their account with
an offsetting charge as either a reduction to revenue, increase to cost of sales, or marketing expenses depending on the type
of sales incentives. Sales reductions for anticipated discounts, allowances and other deductions are recognized during the period
when the related revenue is recorded. The reduction of accrued allowances is included in net revenues and amounted to $ 719 0 3.0 7.6 </t>
        </is>
      </c>
    </row>
    <row r="14">
      <c r="A14" s="4" t="inlineStr">
        <is>
          <t>Warranties</t>
        </is>
      </c>
      <c r="B14" s="4" t="inlineStr">
        <is>
          <t xml:space="preserve">Warranties The Company provides the end user with
limited rights of return as a consumer assurance warranty on all products sold, stipulating that the product will function properly
for the warranty period. The warranty period for all products is one year from the date of consumer purchase. Certain retail customers
may receive an off invoice-based discount such as a defective/warranty allowance, that will automatically reduce the unit selling
price at the time the order is invoiced. This allowance will be used by the retail customer to defray the cost of any returned
units from consumers and therefore negate the need to ship defective units back to the Company. Such allowances are charged to
cost of sales at the time the order is invoiced. For those customers that do not receive a discount off-invoice, the Company recognizes
a charge to cost of sales for anticipated non-conforming returns based upon an analysis of historical product warranty claims
and other relevant data. We evaluate our warranty reserves based on various factors including historical warranty claims assumptions
about frequency of warranty claims, and assumptions about the frequency of product failures derived from our reliability estimates.
Actual product failure rates that materially differ from our estimates could have a significant impact on our operating results.
Product warranty reserves are reviewed each quarter and recognized at the time we recognize revenue. For the new online Smart
Mirror customers the product has a One Year Limited Warranty. The purchaser must register the product within 30 days from date
of purchase with specific product information to activate the warranty. Capstone warrants the product to be free from defects
in workmanship and materials for the warranty period. If the product fails during normal and proper use within the warranty period,
Capstone at its discretion, will repair or replace the defective parts of the product, or the product itself. </t>
        </is>
      </c>
    </row>
    <row r="15">
      <c r="A15" s="4" t="inlineStr">
        <is>
          <t>Advertising and Promotion</t>
        </is>
      </c>
      <c r="B15" s="4" t="inlineStr">
        <is>
          <t xml:space="preserve">Advertising and Promotion Advertising and promotion costs,
including advertising, public relations, and trade show expenses, are expensed as incurred and included in sales and marketing
expenses. Advertising and promotion expense was $ 62,772 6,910 223,258 14,493 </t>
        </is>
      </c>
    </row>
    <row r="16">
      <c r="A16" s="4" t="inlineStr">
        <is>
          <t>Product Development</t>
        </is>
      </c>
      <c r="B16" s="4" t="inlineStr">
        <is>
          <t xml:space="preserve"> Product
Development The
Company’s research and development consultants
located in Hong Kong working with our designated contractor factories, are responsible for the design, development, testing, and certification
of new product releases. The Company's engineering efforts support product development across all products, as well as product
testing for specific overseas markets. All research and development costs are charged to results of operations as incurred. With the
reduction of revenue resulting from the impact of the COVID-19 pandemic and combined with the transfer of manufacturing to Thailand,
the CIHK operation was closed down in March 2022 and the Company will remain registered in Hong Kong in a dormant status. Two key Members
of Management were retained as consultants to support product development and sales operations. Product development expenses were $ 29,500 112,887 125,768 191,932 </t>
        </is>
      </c>
    </row>
    <row r="17">
      <c r="A17" s="4" t="inlineStr">
        <is>
          <t>Accounts Payable and Accrued Liabilities</t>
        </is>
      </c>
      <c r="B17" s="4" t="inlineStr">
        <is>
          <t xml:space="preserve">Accounts Payable and Accrued
Liabilities The following table summarizes the
components of accounts payable and accrued liabilities as of September 30, 2022, and December 31, 2021, respectively Schedule of Components of Accounts Payable and Accrued Liabilities
September 30, December 31,
2022 2021
Accounts payable $ 58,893 $ 126,281
Accrued warranty reserve 42,787 46,322
Accrued compensation and deferred wages, marketing allowances, customer deposits. 165,271 365,948
Total $ 266,951 $ 538,551 </t>
        </is>
      </c>
    </row>
    <row r="18">
      <c r="A18" s="4" t="inlineStr">
        <is>
          <t>Income Taxes</t>
        </is>
      </c>
      <c r="B18" s="4" t="inlineStr">
        <is>
          <t xml:space="preserve">Income Taxes The Company is subject to income
taxes in the U.S. federal jurisdiction, various state jurisdictions and certain other jurisdictions. The Company accounts for income taxes
under the provisions of ASC 740 Income Taxes income tax assets and liabilities for
the expected future income tax consequences, based on enacted tax laws, of temporary differences between the financial reporting
and tax bases of assets and liabilities. The Company and its U.S. subsidiaries file consolidated income tax return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ax regulations within each jurisdiction are subject to the interpretation of the relaxed tax laws and
regulations and require significant judgement to apply. The Company is not subject to U.S. federal, state and local tax examinations
by tax authorities generally for a period of 3 years from the later of each return due date or date filed. On March 27, 2020, the CARES Act was
enacted into law. The CARES Act is a tax and spending package intended to provide economic relief to address the impact of the
COVID-19 pandemic. The CARES Act includes several significant income and other business tax provisions that, among other things,
would eliminate the taxable income limit for certain net operating losses (“NOLs”) and allow businesses to carry back
NOLs arising in 2018, 2019, and 2020 to the five prior tax years. If the Company were to subsequently record an unrecognized tax
benefit, associated penalties and tax related interest expense would be recorded as a component of income tax expense. </t>
        </is>
      </c>
    </row>
    <row r="19">
      <c r="A19" s="4" t="inlineStr">
        <is>
          <t>Stock Based Compensation</t>
        </is>
      </c>
      <c r="B19" s="4" t="inlineStr">
        <is>
          <t xml:space="preserve">Stock Based Compensation The Company accounts for stock-based
compensation under the provisions of ASC 718 Compensation- Stock Compensation </t>
        </is>
      </c>
    </row>
    <row r="20">
      <c r="A20" s="4" t="inlineStr">
        <is>
          <t>Use of Estimates</t>
        </is>
      </c>
      <c r="B20" s="4" t="inlineStr">
        <is>
          <t xml:space="preserve">Use of Estimates The preparation of condensed
consolidated financial statements in conformity with U.S. GAAP requires management to make estimates and assumptions that affect
the reported amounts of assets, liabilities, revenue and expenses and the disclosure of contingent assets and liabilities. The
Company evaluates its estimates on an ongoing basis, including those related to revenue recognition, periodic impairment tests,
product warranty obligations, valuation of inventories, tax related contingencies, valuation of stock-based compensation, other
contingencies and litigation, among others. The Company generally bases its estimates on historical experience, agreed obligations,
and on various other assumptions that are believed to be reasonable under the circumstances, the results of which form the basis
of making judgments about the carrying value of assets and liabilities that are not readily apparent from other sources. Historically,
past changes to these estimates have not had a material impact on the Company’s financial statements. However, circumstances
could change, and actual results could differ materially from those estimates. </t>
        </is>
      </c>
    </row>
    <row r="21">
      <c r="A21" s="4" t="inlineStr">
        <is>
          <t>Recent Accounting Standards</t>
        </is>
      </c>
      <c r="B21" s="4" t="inlineStr">
        <is>
          <t xml:space="preserve">Recent Accounting Standards In June 2016, the FASB issued Accounting
Standards Update (“ASU) 2016-13, “ Financial Instruments – Credit Losses </t>
        </is>
      </c>
    </row>
    <row r="22">
      <c r="A22" s="4" t="inlineStr">
        <is>
          <t>Adoption of New Accounting Standards</t>
        </is>
      </c>
      <c r="B22" s="4" t="inlineStr">
        <is>
          <t>Adoption of New Accounting Standards In December 2019, the FASB issued
ASU 2019-12, “ Income Taxes (Topic 740) The Company continually assesses
any new accounting pronouncements to determine their applicability to the Company. Where it is determined that a new accounting
pronouncement affects the Company’s consolidated financial reporting, the Company undertakes a study to determine the consequence
of the change to its financial statements and assures that there are proper controls in place to ascertain that the Company’s
consolidated financial statements properly reflect the chan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Net Revenue by Major Source</t>
        </is>
      </c>
      <c r="B4" s="4" t="inlineStr">
        <is>
          <t>Schedule of Net Revenue by Major Source
For the Three Months Ended September 30, 2022 For the Three Months Ended September 30, 2021
Revenues % of Revenue Revenues % of Revenue
Lighting Products- U.S. $ 26,421 74 % $ — — %
Lighting Products- International — — % 44,640 100 %
Smart Mirror Products- U.S. 9,455 26 % — — %
Total Net Revenue $ 35,876 100 % $ 44,640 100 %
For the Nine Months Ended September 30, 2022 For the Nine Months Ended September 30, 2021
Revenues % of Revenue Revenues % of Revenue
Lighting Products- U.S. $ 228,680 72 % $ 141,900 29 %
Lighting Products- International 44,640 14 % 341,163 71 %
Smart Mirror Products- U.S. 45,442 14 % — — %
Total Net Revenue $ 318,762 100 % $ 483,063 100 %</t>
        </is>
      </c>
    </row>
    <row r="5">
      <c r="A5" s="4" t="inlineStr">
        <is>
          <t>Schedule of Components of Accounts Payable and Accrued Liabilities</t>
        </is>
      </c>
      <c r="B5" s="4" t="inlineStr">
        <is>
          <t xml:space="preserve">Schedule of Components of Accounts Payable and Accrued Liabilities
September 30, December 31,
2022 2021
Accounts payable $ 58,893 $ 126,281
Accrued warranty reserve 42,787 46,322
Accrued compensation and deferred wages, marketing allowances, customer deposits. 165,271 365,948
Total $ 266,951 $ 538,5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Right Of Use Asset and Lease Liability</t>
        </is>
      </c>
      <c r="B4" s="4" t="inlineStr">
        <is>
          <t>Schedule of Right Of Use Asset and Lease Liability
Supplemental balance sheet information related to leases as of September 30, 2022 is as follows:
Assets
Operating lease - right-of-use asset $ 231,077
Accumulated amortization $ (180,338 )
Operating lease - right - of -use asset , net $ 50,739
Liabilities
Current
Current portion of operating lease $ 55,816
Noncurrent
Operating lease liability, net of current portion $ —
Supplemental statement of operations information related to leases for the period ended September 30, 2022, is as follows:
Operating lease expense as a component of other general and administrative expenses $ 51,875
Supplemental cash flow information related to leases for the period ended September 30, 2022, is as follows:
Cash paid for amounts included in the measurement of lease liabilities: Operating cash flow paid for operating lease $ 56,340
Lease term and Discount Rate
Weighted average remaining lease term (months)
Operating lease 9
Weighted average Discount Rate
Operating lease 7 %</t>
        </is>
      </c>
    </row>
    <row r="5">
      <c r="A5" s="4" t="inlineStr">
        <is>
          <t>Scheduled Maturities of Operating Lease Liabilities Outstanding</t>
        </is>
      </c>
      <c r="B5" s="4" t="inlineStr">
        <is>
          <t xml:space="preserve">Scheduled Maturities of Operating Lease Liabilities Outstanding
Year Operating
2022 (remaining months) $ 19,152
2023 38,304
Total Minimum Future Payments 57,456
Less: Imputed Interest 1,640
Present Value of Lease Liabilities $ 55,8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SUMMARY OF SIGNIFICANT ACCOUNTING POLI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380000</v>
      </c>
      <c r="C4" s="6" t="n">
        <v>618500</v>
      </c>
      <c r="D4" s="6" t="n">
        <v>1453000</v>
      </c>
      <c r="E4" s="6" t="n">
        <v>1692000</v>
      </c>
      <c r="F4" s="4" t="inlineStr">
        <is>
          <t xml:space="preserve"> </t>
        </is>
      </c>
    </row>
    <row r="5">
      <c r="A5" s="4" t="inlineStr">
        <is>
          <t>Working captial</t>
        </is>
      </c>
      <c r="B5" s="5" t="n">
        <v>107</v>
      </c>
      <c r="C5" s="4" t="inlineStr">
        <is>
          <t xml:space="preserve"> </t>
        </is>
      </c>
      <c r="D5" s="5" t="n">
        <v>107</v>
      </c>
      <c r="E5" s="4" t="inlineStr">
        <is>
          <t xml:space="preserve"> </t>
        </is>
      </c>
      <c r="F5" s="4" t="inlineStr">
        <is>
          <t xml:space="preserve"> </t>
        </is>
      </c>
    </row>
    <row r="6">
      <c r="A6" s="4" t="inlineStr">
        <is>
          <t>Accumulated deficit</t>
        </is>
      </c>
      <c r="B6" s="5" t="n">
        <v>7890000</v>
      </c>
      <c r="C6" s="4" t="inlineStr">
        <is>
          <t xml:space="preserve"> </t>
        </is>
      </c>
      <c r="D6" s="5" t="n">
        <v>7890000</v>
      </c>
      <c r="E6" s="4" t="inlineStr">
        <is>
          <t xml:space="preserve"> </t>
        </is>
      </c>
      <c r="F6" s="4" t="inlineStr">
        <is>
          <t xml:space="preserve"> </t>
        </is>
      </c>
    </row>
    <row r="7">
      <c r="A7" s="4" t="inlineStr">
        <is>
          <t>Cash balance</t>
        </is>
      </c>
      <c r="B7" s="5" t="n">
        <v>262000</v>
      </c>
      <c r="C7" s="4" t="inlineStr">
        <is>
          <t xml:space="preserve"> </t>
        </is>
      </c>
      <c r="D7" s="5" t="n">
        <v>262000</v>
      </c>
      <c r="E7" s="4" t="inlineStr">
        <is>
          <t xml:space="preserve"> </t>
        </is>
      </c>
      <c r="F7" s="4" t="inlineStr">
        <is>
          <t xml:space="preserve"> </t>
        </is>
      </c>
    </row>
    <row r="8">
      <c r="A8" s="4" t="inlineStr">
        <is>
          <t>Short trem note payble</t>
        </is>
      </c>
      <c r="B8" s="5" t="n">
        <v>1068000</v>
      </c>
      <c r="C8" s="4" t="inlineStr">
        <is>
          <t xml:space="preserve"> </t>
        </is>
      </c>
      <c r="D8" s="5" t="n">
        <v>1068000</v>
      </c>
      <c r="E8" s="4" t="inlineStr">
        <is>
          <t xml:space="preserve"> </t>
        </is>
      </c>
      <c r="F8" s="4" t="inlineStr">
        <is>
          <t xml:space="preserve"> </t>
        </is>
      </c>
    </row>
    <row r="9">
      <c r="A9" s="4" t="inlineStr">
        <is>
          <t>Long term payable</t>
        </is>
      </c>
      <c r="B9" s="5" t="n">
        <v>886000</v>
      </c>
      <c r="C9" s="4" t="inlineStr">
        <is>
          <t xml:space="preserve"> </t>
        </is>
      </c>
      <c r="D9" s="5" t="n">
        <v>886000</v>
      </c>
      <c r="E9" s="4" t="inlineStr">
        <is>
          <t xml:space="preserve"> </t>
        </is>
      </c>
      <c r="F9" s="4" t="inlineStr">
        <is>
          <t xml:space="preserve"> </t>
        </is>
      </c>
    </row>
    <row r="10">
      <c r="A10" s="4" t="inlineStr">
        <is>
          <t>Net losses</t>
        </is>
      </c>
      <c r="B10" s="4" t="inlineStr">
        <is>
          <t xml:space="preserve"> </t>
        </is>
      </c>
      <c r="C10" s="4" t="inlineStr">
        <is>
          <t xml:space="preserve"> </t>
        </is>
      </c>
      <c r="D10" s="5" t="n">
        <v>1452000</v>
      </c>
      <c r="E10" s="4" t="inlineStr">
        <is>
          <t xml:space="preserve"> </t>
        </is>
      </c>
      <c r="F10" s="4" t="inlineStr">
        <is>
          <t xml:space="preserve"> </t>
        </is>
      </c>
    </row>
    <row r="11">
      <c r="A11" s="4" t="inlineStr">
        <is>
          <t>Cash used for operations</t>
        </is>
      </c>
      <c r="B11" s="4" t="inlineStr">
        <is>
          <t xml:space="preserve"> </t>
        </is>
      </c>
      <c r="C11" s="4" t="inlineStr">
        <is>
          <t xml:space="preserve"> </t>
        </is>
      </c>
      <c r="D11" s="5" t="n">
        <v>1603000</v>
      </c>
      <c r="E11" s="4" t="inlineStr">
        <is>
          <t xml:space="preserve"> </t>
        </is>
      </c>
      <c r="F11" s="4" t="inlineStr">
        <is>
          <t xml:space="preserve"> </t>
        </is>
      </c>
    </row>
    <row r="12">
      <c r="A12" s="4" t="inlineStr">
        <is>
          <t>Inventory sales</t>
        </is>
      </c>
      <c r="B12" s="5" t="n">
        <v>995900</v>
      </c>
      <c r="C12" s="4" t="inlineStr">
        <is>
          <t xml:space="preserve"> </t>
        </is>
      </c>
      <c r="D12" s="5" t="n">
        <v>995900</v>
      </c>
      <c r="E12" s="4" t="inlineStr">
        <is>
          <t xml:space="preserve"> </t>
        </is>
      </c>
      <c r="F12" s="4" t="inlineStr">
        <is>
          <t xml:space="preserve"> </t>
        </is>
      </c>
    </row>
    <row r="13">
      <c r="A13" s="4" t="inlineStr">
        <is>
          <t>Working capital loans</t>
        </is>
      </c>
      <c r="B13" s="5" t="n">
        <v>600</v>
      </c>
      <c r="C13" s="4" t="inlineStr">
        <is>
          <t xml:space="preserve"> </t>
        </is>
      </c>
      <c r="D13" s="5" t="n">
        <v>600</v>
      </c>
      <c r="E13" s="4" t="inlineStr">
        <is>
          <t xml:space="preserve"> </t>
        </is>
      </c>
      <c r="F13" s="4" t="inlineStr">
        <is>
          <t xml:space="preserve"> </t>
        </is>
      </c>
    </row>
    <row r="14">
      <c r="A14" s="4" t="inlineStr">
        <is>
          <t>Inventories</t>
        </is>
      </c>
      <c r="B14" s="5" t="n">
        <v>995852</v>
      </c>
      <c r="C14" s="4" t="inlineStr">
        <is>
          <t xml:space="preserve"> </t>
        </is>
      </c>
      <c r="D14" s="5" t="n">
        <v>995852</v>
      </c>
      <c r="E14" s="4" t="inlineStr">
        <is>
          <t xml:space="preserve"> </t>
        </is>
      </c>
      <c r="F14" s="6" t="n">
        <v>508920</v>
      </c>
    </row>
    <row r="15">
      <c r="A15" s="4" t="inlineStr">
        <is>
          <t>Reduction in accrued allowances</t>
        </is>
      </c>
      <c r="B15" s="5" t="n">
        <v>719000</v>
      </c>
      <c r="C15" s="5" t="n">
        <v>0</v>
      </c>
      <c r="D15" s="5" t="n">
        <v>3000</v>
      </c>
      <c r="E15" s="5" t="n">
        <v>7600</v>
      </c>
      <c r="F15" s="4" t="inlineStr">
        <is>
          <t xml:space="preserve"> </t>
        </is>
      </c>
    </row>
    <row r="16">
      <c r="A16" s="4" t="inlineStr">
        <is>
          <t>Advertising Expense</t>
        </is>
      </c>
      <c r="B16" s="5" t="n">
        <v>62772</v>
      </c>
      <c r="C16" s="5" t="n">
        <v>6910</v>
      </c>
      <c r="D16" s="5" t="n">
        <v>223258</v>
      </c>
      <c r="E16" s="5" t="n">
        <v>14493</v>
      </c>
      <c r="F16" s="4" t="inlineStr">
        <is>
          <t xml:space="preserve"> </t>
        </is>
      </c>
    </row>
    <row r="17">
      <c r="A17" s="4" t="inlineStr">
        <is>
          <t>Product development expenses</t>
        </is>
      </c>
      <c r="B17" s="6" t="n">
        <v>29500</v>
      </c>
      <c r="C17" s="6" t="n">
        <v>112887</v>
      </c>
      <c r="D17" s="6" t="n">
        <v>125768</v>
      </c>
      <c r="E17" s="6" t="n">
        <v>191932</v>
      </c>
      <c r="F17" s="4" t="inlineStr">
        <is>
          <t xml:space="preserve"> </t>
        </is>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ORGANIZATION AND SUMMARY OF SIGNIFICANT ACCOUNTING POLICIES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5876</v>
      </c>
      <c r="C4" s="6" t="n">
        <v>44640</v>
      </c>
      <c r="D4" s="6" t="n">
        <v>318762</v>
      </c>
      <c r="E4" s="6" t="n">
        <v>483063</v>
      </c>
    </row>
    <row r="5">
      <c r="A5" s="4" t="inlineStr">
        <is>
          <t>Concentration Risk, Percentage</t>
        </is>
      </c>
      <c r="B5" s="10" t="n">
        <v>1</v>
      </c>
      <c r="C5" s="10" t="n">
        <v>1</v>
      </c>
      <c r="D5" s="10" t="n">
        <v>1</v>
      </c>
      <c r="E5" s="10" t="n">
        <v>1</v>
      </c>
    </row>
    <row r="6">
      <c r="A6" s="4" t="inlineStr">
        <is>
          <t>Lighting Products U S [Member]</t>
        </is>
      </c>
      <c r="B6" s="4" t="inlineStr">
        <is>
          <t xml:space="preserve"> </t>
        </is>
      </c>
      <c r="C6" s="4" t="inlineStr">
        <is>
          <t xml:space="preserve"> </t>
        </is>
      </c>
      <c r="D6" s="4" t="inlineStr">
        <is>
          <t xml:space="preserve"> </t>
        </is>
      </c>
      <c r="E6" s="4" t="inlineStr">
        <is>
          <t xml:space="preserve"> </t>
        </is>
      </c>
    </row>
    <row r="7">
      <c r="A7" s="3" t="inlineStr">
        <is>
          <t>Financing Receivable, Past Due [Line Items]</t>
        </is>
      </c>
      <c r="B7" s="4" t="inlineStr">
        <is>
          <t xml:space="preserve"> </t>
        </is>
      </c>
      <c r="C7" s="4" t="inlineStr">
        <is>
          <t xml:space="preserve"> </t>
        </is>
      </c>
      <c r="D7" s="4" t="inlineStr">
        <is>
          <t xml:space="preserve"> </t>
        </is>
      </c>
      <c r="E7" s="4" t="inlineStr">
        <is>
          <t xml:space="preserve"> </t>
        </is>
      </c>
    </row>
    <row r="8">
      <c r="A8" s="4" t="inlineStr">
        <is>
          <t>Revenues</t>
        </is>
      </c>
      <c r="B8" s="6" t="n">
        <v>26421</v>
      </c>
      <c r="C8" s="4" t="inlineStr">
        <is>
          <t xml:space="preserve"> </t>
        </is>
      </c>
      <c r="D8" s="6" t="n">
        <v>228680</v>
      </c>
      <c r="E8" s="6" t="n">
        <v>141900</v>
      </c>
    </row>
    <row r="9">
      <c r="A9" s="4" t="inlineStr">
        <is>
          <t>Concentration Risk, Percentage</t>
        </is>
      </c>
      <c r="B9" s="10" t="n">
        <v>0.74</v>
      </c>
      <c r="C9" s="4" t="inlineStr">
        <is>
          <t xml:space="preserve"> </t>
        </is>
      </c>
      <c r="D9" s="10" t="n">
        <v>0.72</v>
      </c>
      <c r="E9" s="10" t="n">
        <v>0.29</v>
      </c>
    </row>
    <row r="10">
      <c r="A10" s="4" t="inlineStr">
        <is>
          <t>Lighting Products International [Member]</t>
        </is>
      </c>
      <c r="B10" s="4" t="inlineStr">
        <is>
          <t xml:space="preserve"> </t>
        </is>
      </c>
      <c r="C10" s="4" t="inlineStr">
        <is>
          <t xml:space="preserve"> </t>
        </is>
      </c>
      <c r="D10" s="4" t="inlineStr">
        <is>
          <t xml:space="preserve"> </t>
        </is>
      </c>
      <c r="E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row>
    <row r="12">
      <c r="A12" s="4" t="inlineStr">
        <is>
          <t>Revenues</t>
        </is>
      </c>
      <c r="B12" s="4" t="inlineStr">
        <is>
          <t xml:space="preserve"> </t>
        </is>
      </c>
      <c r="C12" s="6" t="n">
        <v>44640</v>
      </c>
      <c r="D12" s="6" t="n">
        <v>44640</v>
      </c>
      <c r="E12" s="6" t="n">
        <v>341163</v>
      </c>
    </row>
    <row r="13">
      <c r="A13" s="4" t="inlineStr">
        <is>
          <t>Concentration Risk, Percentage</t>
        </is>
      </c>
      <c r="B13" s="4" t="inlineStr">
        <is>
          <t xml:space="preserve"> </t>
        </is>
      </c>
      <c r="C13" s="10" t="n">
        <v>1</v>
      </c>
      <c r="D13" s="10" t="n">
        <v>0.14</v>
      </c>
      <c r="E13" s="10" t="n">
        <v>0.71</v>
      </c>
    </row>
    <row r="14">
      <c r="A14" s="4" t="inlineStr">
        <is>
          <t>Smart Mirror Products U S [Member]</t>
        </is>
      </c>
      <c r="B14" s="4" t="inlineStr">
        <is>
          <t xml:space="preserve"> </t>
        </is>
      </c>
      <c r="C14" s="4" t="inlineStr">
        <is>
          <t xml:space="preserve"> </t>
        </is>
      </c>
      <c r="D14" s="4" t="inlineStr">
        <is>
          <t xml:space="preserve"> </t>
        </is>
      </c>
      <c r="E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9455</v>
      </c>
      <c r="C16" s="4" t="inlineStr">
        <is>
          <t xml:space="preserve"> </t>
        </is>
      </c>
      <c r="D16" s="6" t="n">
        <v>45442</v>
      </c>
      <c r="E16" s="4" t="inlineStr">
        <is>
          <t xml:space="preserve"> </t>
        </is>
      </c>
    </row>
    <row r="17">
      <c r="A17" s="4" t="inlineStr">
        <is>
          <t>Concentration Risk, Percentage</t>
        </is>
      </c>
      <c r="B17" s="10" t="n">
        <v>0.26</v>
      </c>
      <c r="C17" s="4" t="inlineStr">
        <is>
          <t xml:space="preserve"> </t>
        </is>
      </c>
      <c r="D17" s="10" t="n">
        <v>0.14</v>
      </c>
      <c r="E17" s="4" t="inlineStr">
        <is>
          <t xml:space="preserve"> </t>
        </is>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 1)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payable</t>
        </is>
      </c>
      <c r="B3" s="6" t="n">
        <v>58893</v>
      </c>
      <c r="C3" s="6" t="n">
        <v>126281</v>
      </c>
    </row>
    <row r="4">
      <c r="A4" s="4" t="inlineStr">
        <is>
          <t>Accrued warranty reserve</t>
        </is>
      </c>
      <c r="B4" s="5" t="n">
        <v>42787</v>
      </c>
      <c r="C4" s="5" t="n">
        <v>46322</v>
      </c>
    </row>
    <row r="5">
      <c r="A5" s="4" t="inlineStr">
        <is>
          <t>Accrued compensation and deferred wages, marketing allowances, customer deposits.</t>
        </is>
      </c>
      <c r="B5" s="5" t="n">
        <v>165271</v>
      </c>
      <c r="C5" s="5" t="n">
        <v>365948</v>
      </c>
    </row>
    <row r="6">
      <c r="A6" s="4" t="inlineStr">
        <is>
          <t>Total</t>
        </is>
      </c>
      <c r="B6" s="6" t="n">
        <v>266951</v>
      </c>
      <c r="C6" s="6" t="n">
        <v>53855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OF CREDIT RISK AND ECONOMIC DEPENDENCE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FDIC Insurance</t>
        </is>
      </c>
      <c r="B3" s="6" t="n">
        <v>0</v>
      </c>
      <c r="C3" s="4" t="inlineStr">
        <is>
          <t xml:space="preserve"> </t>
        </is>
      </c>
      <c r="D3" s="6" t="n">
        <v>0</v>
      </c>
      <c r="E3" s="4" t="inlineStr">
        <is>
          <t xml:space="preserve"> </t>
        </is>
      </c>
      <c r="F3" s="6" t="n">
        <v>471500</v>
      </c>
    </row>
    <row r="4">
      <c r="A4" s="4" t="inlineStr">
        <is>
          <t>Accounts receivable</t>
        </is>
      </c>
      <c r="B4" s="6" t="n">
        <v>26400</v>
      </c>
      <c r="C4" s="4" t="inlineStr">
        <is>
          <t xml:space="preserve"> </t>
        </is>
      </c>
      <c r="D4" s="6" t="n">
        <v>26400</v>
      </c>
      <c r="E4" s="4" t="inlineStr">
        <is>
          <t xml:space="preserve"> </t>
        </is>
      </c>
      <c r="F4" s="6" t="n">
        <v>1000</v>
      </c>
    </row>
    <row r="5">
      <c r="A5" s="4" t="inlineStr">
        <is>
          <t>Customer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rcentage of Revenue</t>
        </is>
      </c>
      <c r="B6" s="10" t="n">
        <v>0.63</v>
      </c>
      <c r="C6" s="10" t="n">
        <v>0.14</v>
      </c>
      <c r="D6" s="10" t="n">
        <v>0.52</v>
      </c>
      <c r="E6" s="10" t="n">
        <v>0.29</v>
      </c>
      <c r="F6"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62307</v>
      </c>
      <c r="C3" s="6" t="n">
        <v>1277492</v>
      </c>
    </row>
    <row r="4">
      <c r="A4" s="4" t="inlineStr">
        <is>
          <t>Accounts receivable, net</t>
        </is>
      </c>
      <c r="B4" s="5" t="n">
        <v>26421</v>
      </c>
      <c r="C4" s="5" t="n">
        <v>1481</v>
      </c>
    </row>
    <row r="5">
      <c r="A5" s="4" t="inlineStr">
        <is>
          <t>Inventories</t>
        </is>
      </c>
      <c r="B5" s="5" t="n">
        <v>995852</v>
      </c>
      <c r="C5" s="5" t="n">
        <v>508920</v>
      </c>
    </row>
    <row r="6">
      <c r="A6" s="4" t="inlineStr">
        <is>
          <t>Prepaid expenses</t>
        </is>
      </c>
      <c r="B6" s="5" t="n">
        <v>214005</v>
      </c>
      <c r="C6" s="5" t="n">
        <v>500748</v>
      </c>
    </row>
    <row r="7">
      <c r="A7" s="4" t="inlineStr">
        <is>
          <t>Income tax refundable</t>
        </is>
      </c>
      <c r="B7" s="4" t="inlineStr">
        <is>
          <t xml:space="preserve"> </t>
        </is>
      </c>
      <c r="C7" s="5" t="n">
        <v>284873</v>
      </c>
    </row>
    <row r="8">
      <c r="A8" s="4" t="inlineStr">
        <is>
          <t>Total Current Assets</t>
        </is>
      </c>
      <c r="B8" s="5" t="n">
        <v>1498585</v>
      </c>
      <c r="C8" s="5" t="n">
        <v>2573514</v>
      </c>
    </row>
    <row r="9">
      <c r="A9" s="4" t="inlineStr">
        <is>
          <t>Property and equipment, net</t>
        </is>
      </c>
      <c r="B9" s="5" t="n">
        <v>57695</v>
      </c>
      <c r="C9" s="5" t="n">
        <v>76928</v>
      </c>
    </row>
    <row r="10">
      <c r="A10" s="4" t="inlineStr">
        <is>
          <t>Operating lease- right of use asset, net</t>
        </is>
      </c>
      <c r="B10" s="5" t="n">
        <v>50739</v>
      </c>
      <c r="C10" s="5" t="n">
        <v>98651</v>
      </c>
    </row>
    <row r="11">
      <c r="A11" s="4" t="inlineStr">
        <is>
          <t>Deposit</t>
        </is>
      </c>
      <c r="B11" s="5" t="n">
        <v>24039</v>
      </c>
      <c r="C11" s="5" t="n">
        <v>11148</v>
      </c>
    </row>
    <row r="12">
      <c r="A12" s="4" t="inlineStr">
        <is>
          <t>Goodwill</t>
        </is>
      </c>
      <c r="B12" s="5" t="n">
        <v>1312482</v>
      </c>
      <c r="C12" s="5" t="n">
        <v>1312482</v>
      </c>
    </row>
    <row r="13">
      <c r="A13" s="4" t="inlineStr">
        <is>
          <t>Total Assets</t>
        </is>
      </c>
      <c r="B13" s="5" t="n">
        <v>2943540</v>
      </c>
      <c r="C13" s="5" t="n">
        <v>4072723</v>
      </c>
    </row>
    <row r="14">
      <c r="A14" s="3" t="inlineStr">
        <is>
          <t>Current Liabilities:</t>
        </is>
      </c>
      <c r="B14" s="4" t="inlineStr">
        <is>
          <t xml:space="preserve"> </t>
        </is>
      </c>
      <c r="C14" s="4" t="inlineStr">
        <is>
          <t xml:space="preserve"> </t>
        </is>
      </c>
    </row>
    <row r="15">
      <c r="A15" s="4" t="inlineStr">
        <is>
          <t>Accounts payable and accrued liabilities</t>
        </is>
      </c>
      <c r="B15" s="5" t="n">
        <v>266951</v>
      </c>
      <c r="C15" s="5" t="n">
        <v>538551</v>
      </c>
    </row>
    <row r="16">
      <c r="A16" s="4" t="inlineStr">
        <is>
          <t>Notes payable related parties and accrued interest-current</t>
        </is>
      </c>
      <c r="B16" s="5" t="n">
        <v>712323</v>
      </c>
      <c r="C16" s="4" t="inlineStr">
        <is>
          <t xml:space="preserve"> </t>
        </is>
      </c>
    </row>
    <row r="17">
      <c r="A17" s="4" t="inlineStr">
        <is>
          <t>Notes payable unrelated party and accrued interest-current</t>
        </is>
      </c>
      <c r="B17" s="5" t="n">
        <v>356162</v>
      </c>
      <c r="C17" s="4" t="inlineStr">
        <is>
          <t xml:space="preserve"> </t>
        </is>
      </c>
    </row>
    <row r="18">
      <c r="A18" s="4" t="inlineStr">
        <is>
          <t>Operating lease- current portion</t>
        </is>
      </c>
      <c r="B18" s="5" t="n">
        <v>55816</v>
      </c>
      <c r="C18" s="5" t="n">
        <v>70157</v>
      </c>
    </row>
    <row r="19">
      <c r="A19" s="4" t="inlineStr">
        <is>
          <t>Total Current Liabilities</t>
        </is>
      </c>
      <c r="B19" s="5" t="n">
        <v>1391252</v>
      </c>
      <c r="C19" s="5" t="n">
        <v>608708</v>
      </c>
    </row>
    <row r="20">
      <c r="A20" s="3" t="inlineStr">
        <is>
          <t>Long-Term Liabilities:</t>
        </is>
      </c>
      <c r="B20" s="4" t="inlineStr">
        <is>
          <t xml:space="preserve"> </t>
        </is>
      </c>
      <c r="C20" s="4" t="inlineStr">
        <is>
          <t xml:space="preserve"> </t>
        </is>
      </c>
    </row>
    <row r="21">
      <c r="A21" s="4" t="inlineStr">
        <is>
          <t>Operating lease- long-term portion</t>
        </is>
      </c>
      <c r="B21" s="4" t="inlineStr">
        <is>
          <t xml:space="preserve"> </t>
        </is>
      </c>
      <c r="C21" s="5" t="n">
        <v>37533</v>
      </c>
    </row>
    <row r="22">
      <c r="A22" s="4" t="inlineStr">
        <is>
          <t>Notes payable related parties and accrued interest, less current portion</t>
        </is>
      </c>
      <c r="B22" s="5" t="n">
        <v>408384</v>
      </c>
      <c r="C22" s="5" t="n">
        <v>1030340</v>
      </c>
    </row>
    <row r="23">
      <c r="A23" s="4" t="inlineStr">
        <is>
          <t>Notes payable unrelated party and accrued interest, less current portion</t>
        </is>
      </c>
      <c r="B23" s="5" t="n">
        <v>204192</v>
      </c>
      <c r="C23" s="4" t="inlineStr">
        <is>
          <t xml:space="preserve"> </t>
        </is>
      </c>
    </row>
    <row r="24">
      <c r="A24" s="4" t="inlineStr">
        <is>
          <t>Deferred tax liabilities -long-term</t>
        </is>
      </c>
      <c r="B24" s="5" t="n">
        <v>273954</v>
      </c>
      <c r="C24" s="5" t="n">
        <v>273954</v>
      </c>
    </row>
    <row r="25">
      <c r="A25" s="4" t="inlineStr">
        <is>
          <t>Total Long-Term Liabilities</t>
        </is>
      </c>
      <c r="B25" s="5" t="n">
        <v>886530</v>
      </c>
      <c r="C25" s="5" t="n">
        <v>1341827</v>
      </c>
    </row>
    <row r="26">
      <c r="A26" s="4" t="inlineStr">
        <is>
          <t>Total Liabilities</t>
        </is>
      </c>
      <c r="B26" s="5" t="n">
        <v>2277782</v>
      </c>
      <c r="C26" s="5" t="n">
        <v>1950535</v>
      </c>
    </row>
    <row r="27">
      <c r="A27" s="3" t="inlineStr">
        <is>
          <t>Stockholders’ Equity:</t>
        </is>
      </c>
      <c r="B27" s="4" t="inlineStr">
        <is>
          <t xml:space="preserve"> </t>
        </is>
      </c>
      <c r="C27" s="4" t="inlineStr">
        <is>
          <t xml:space="preserve"> </t>
        </is>
      </c>
    </row>
    <row r="28">
      <c r="A28" s="4" t="inlineStr">
        <is>
          <t>Common Stock, par value $.0001 per share, authorized 56,666,667 shares, issued and outstanding 48,826,864 shares at September 30, 2022 and 48,893,031 shares at December 31, 2021.</t>
        </is>
      </c>
      <c r="B28" s="5" t="n">
        <v>4884</v>
      </c>
      <c r="C28" s="5" t="n">
        <v>4892</v>
      </c>
    </row>
    <row r="29">
      <c r="A29" s="4" t="inlineStr">
        <is>
          <t>Additional paid-in capital</t>
        </is>
      </c>
      <c r="B29" s="5" t="n">
        <v>8550510</v>
      </c>
      <c r="C29" s="5" t="n">
        <v>8554320</v>
      </c>
    </row>
    <row r="30">
      <c r="A30" s="4" t="inlineStr">
        <is>
          <t>Accumulated deficit</t>
        </is>
      </c>
      <c r="B30" s="5" t="n">
        <v>-7889638</v>
      </c>
      <c r="C30" s="5" t="n">
        <v>-6437026</v>
      </c>
    </row>
    <row r="31">
      <c r="A31" s="4" t="inlineStr">
        <is>
          <t>Total Stockholders’ Equity</t>
        </is>
      </c>
      <c r="B31" s="5" t="n">
        <v>665758</v>
      </c>
      <c r="C31" s="5" t="n">
        <v>2122188</v>
      </c>
    </row>
    <row r="32">
      <c r="A32" s="4" t="inlineStr">
        <is>
          <t>Total Liabilities and Stockholders ‘Equity</t>
        </is>
      </c>
      <c r="B32" s="5" t="n">
        <v>2943540</v>
      </c>
      <c r="C32" s="5" t="n">
        <v>4072723</v>
      </c>
    </row>
    <row r="33">
      <c r="A33" s="4" t="inlineStr">
        <is>
          <t>Series A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Series C, par value $1.00 per share, authorized 67 shares, issued and outstanding -0- shares</t>
        </is>
      </c>
      <c r="B35" s="4" t="inlineStr">
        <is>
          <t xml:space="preserve"> </t>
        </is>
      </c>
      <c r="C35" s="4" t="inlineStr">
        <is>
          <t xml:space="preserve"> </t>
        </is>
      </c>
    </row>
    <row r="36">
      <c r="A36" s="4" t="inlineStr">
        <is>
          <t>Series B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Series C, par value $1.00 per share, authorized 67 shares, issued and outstanding -0- shares</t>
        </is>
      </c>
      <c r="B38" s="5" t="n">
        <v>2</v>
      </c>
      <c r="C38" s="5" t="n">
        <v>2</v>
      </c>
    </row>
    <row r="39">
      <c r="A39" s="4" t="inlineStr">
        <is>
          <t>Total Stockholders’ Equity</t>
        </is>
      </c>
      <c r="B39" s="5" t="n">
        <v>2</v>
      </c>
      <c r="C39" s="5" t="n">
        <v>2</v>
      </c>
    </row>
    <row r="40">
      <c r="A40" s="4" t="inlineStr">
        <is>
          <t>Series C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Series C, par value $1.00 per share, authorized 67 shares, issued and outstanding -0- shares</t>
        </is>
      </c>
      <c r="B42" s="4" t="inlineStr">
        <is>
          <t xml:space="preserve"> </t>
        </is>
      </c>
      <c r="C42" s="4" t="inlineStr">
        <is>
          <t xml:space="preserve"> </t>
        </is>
      </c>
    </row>
    <row r="43">
      <c r="A43" s="4" t="inlineStr">
        <is>
          <t>Total Stockholders’ Equity</t>
        </is>
      </c>
      <c r="B43" s="4" t="inlineStr">
        <is>
          <t xml:space="preserve"> </t>
        </is>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NOTES PAYABLE TO RELATED AND UNRELATED PARTIES (Details Narrative)</t>
        </is>
      </c>
      <c r="B1" s="2" t="inlineStr">
        <is>
          <t>Sep. 30, 2022 USD ($)</t>
        </is>
      </c>
    </row>
    <row r="2">
      <c r="A2" s="3" t="inlineStr">
        <is>
          <t>Related Party Transactions [Abstract]</t>
        </is>
      </c>
      <c r="B2" s="4" t="inlineStr">
        <is>
          <t xml:space="preserve"> </t>
        </is>
      </c>
    </row>
    <row r="3">
      <c r="A3" s="4" t="inlineStr">
        <is>
          <t>Working captial fund</t>
        </is>
      </c>
      <c r="B3" s="6" t="n">
        <v>600000</v>
      </c>
    </row>
    <row r="4">
      <c r="A4" s="4" t="inlineStr">
        <is>
          <t>Outstanding balance</t>
        </is>
      </c>
      <c r="B4" s="5" t="n">
        <v>612575</v>
      </c>
    </row>
    <row r="5">
      <c r="A5" s="4" t="inlineStr">
        <is>
          <t>Interest due related party</t>
        </is>
      </c>
      <c r="B5" s="5" t="n">
        <v>12575</v>
      </c>
    </row>
    <row r="6">
      <c r="A6" s="4" t="inlineStr">
        <is>
          <t>Principal amount</t>
        </is>
      </c>
      <c r="B6" s="6" t="n">
        <v>40838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 USD ($)</t>
        </is>
      </c>
      <c r="B1" s="2" t="inlineStr">
        <is>
          <t>9 Months Ended</t>
        </is>
      </c>
    </row>
    <row r="2">
      <c r="B2" s="2" t="inlineStr">
        <is>
          <t>Sep. 30, 2022</t>
        </is>
      </c>
      <c r="C2" s="2" t="inlineStr">
        <is>
          <t>Sep. 30, 2021</t>
        </is>
      </c>
      <c r="D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Operating lease - right-of-use asset</t>
        </is>
      </c>
      <c r="B4" s="6" t="n">
        <v>231077</v>
      </c>
      <c r="C4" s="4" t="inlineStr">
        <is>
          <t xml:space="preserve"> </t>
        </is>
      </c>
      <c r="D4" s="4" t="inlineStr">
        <is>
          <t xml:space="preserve"> </t>
        </is>
      </c>
    </row>
    <row r="5">
      <c r="A5" s="4" t="inlineStr">
        <is>
          <t>Accumulated amortization</t>
        </is>
      </c>
      <c r="B5" s="5" t="n">
        <v>-180338</v>
      </c>
      <c r="C5" s="4" t="inlineStr">
        <is>
          <t xml:space="preserve"> </t>
        </is>
      </c>
      <c r="D5" s="4" t="inlineStr">
        <is>
          <t xml:space="preserve"> </t>
        </is>
      </c>
    </row>
    <row r="6">
      <c r="A6" s="4" t="inlineStr">
        <is>
          <t>Operating lease - right - of -use asset , net</t>
        </is>
      </c>
      <c r="B6" s="5" t="n">
        <v>50739</v>
      </c>
      <c r="C6" s="4" t="inlineStr">
        <is>
          <t xml:space="preserve"> </t>
        </is>
      </c>
      <c r="D6" s="4" t="inlineStr">
        <is>
          <t xml:space="preserve"> </t>
        </is>
      </c>
    </row>
    <row r="7">
      <c r="A7" s="4" t="inlineStr">
        <is>
          <t>Current portion of operating lease</t>
        </is>
      </c>
      <c r="B7" s="5" t="n">
        <v>55816</v>
      </c>
      <c r="C7" s="4" t="inlineStr">
        <is>
          <t xml:space="preserve"> </t>
        </is>
      </c>
      <c r="D7" s="6" t="n">
        <v>70157</v>
      </c>
    </row>
    <row r="8">
      <c r="A8" s="4" t="inlineStr">
        <is>
          <t>Operating lease liability, net of current portion</t>
        </is>
      </c>
      <c r="B8" s="4" t="inlineStr">
        <is>
          <t xml:space="preserve"> </t>
        </is>
      </c>
      <c r="C8" s="4" t="inlineStr">
        <is>
          <t xml:space="preserve"> </t>
        </is>
      </c>
      <c r="D8" s="6" t="n">
        <v>37533</v>
      </c>
    </row>
    <row r="9">
      <c r="A9" s="4" t="inlineStr">
        <is>
          <t>Increase (Decrease) in Operating Liabilities</t>
        </is>
      </c>
      <c r="B9" s="5" t="n">
        <v>-51874</v>
      </c>
      <c r="C9" s="6" t="n">
        <v>-46791</v>
      </c>
      <c r="D9" s="4" t="inlineStr">
        <is>
          <t xml:space="preserve"> </t>
        </is>
      </c>
    </row>
    <row r="10">
      <c r="A10" s="4" t="inlineStr">
        <is>
          <t>Commitments [Member]</t>
        </is>
      </c>
      <c r="B10" s="4" t="inlineStr">
        <is>
          <t xml:space="preserve"> </t>
        </is>
      </c>
      <c r="C10" s="4" t="inlineStr">
        <is>
          <t xml:space="preserve"> </t>
        </is>
      </c>
      <c r="D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row>
    <row r="12">
      <c r="A12" s="4" t="inlineStr">
        <is>
          <t>Increase (Decrease) in Operating Liabilities</t>
        </is>
      </c>
      <c r="B12" s="5" t="n">
        <v>51875</v>
      </c>
      <c r="C12" s="4" t="inlineStr">
        <is>
          <t xml:space="preserve"> </t>
        </is>
      </c>
      <c r="D12" s="4" t="inlineStr">
        <is>
          <t xml:space="preserve"> </t>
        </is>
      </c>
    </row>
    <row r="13">
      <c r="A13" s="4" t="inlineStr">
        <is>
          <t>Increase (Decrease) in Operating Lease Liability</t>
        </is>
      </c>
      <c r="B13" s="6" t="n">
        <v>56340</v>
      </c>
      <c r="C13" s="4" t="inlineStr">
        <is>
          <t xml:space="preserve"> </t>
        </is>
      </c>
      <c r="D13" s="4" t="inlineStr">
        <is>
          <t xml:space="preserve"> </t>
        </is>
      </c>
    </row>
    <row r="14">
      <c r="A14" s="4" t="inlineStr">
        <is>
          <t>Finance Lease, Weighted Average Remaining Lease Term</t>
        </is>
      </c>
      <c r="B14" s="4" t="inlineStr">
        <is>
          <t>9 years</t>
        </is>
      </c>
      <c r="C14" s="4" t="inlineStr">
        <is>
          <t xml:space="preserve"> </t>
        </is>
      </c>
      <c r="D14" s="4" t="inlineStr">
        <is>
          <t xml:space="preserve"> </t>
        </is>
      </c>
    </row>
    <row r="15">
      <c r="A15" s="4" t="inlineStr">
        <is>
          <t>Lessee, Operating Lease, Discount Rate</t>
        </is>
      </c>
      <c r="B15" s="10" t="n">
        <v>0.07000000000000001</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1)</t>
        </is>
      </c>
      <c r="B1" s="2" t="inlineStr">
        <is>
          <t>Sep. 30, 2022 USD ($)</t>
        </is>
      </c>
    </row>
    <row r="2">
      <c r="A2" s="3" t="inlineStr">
        <is>
          <t>Commitments and Contingencies Disclosure [Abstract]</t>
        </is>
      </c>
      <c r="B2" s="4" t="inlineStr">
        <is>
          <t xml:space="preserve"> </t>
        </is>
      </c>
    </row>
    <row r="3">
      <c r="A3" s="4" t="inlineStr">
        <is>
          <t>2022 (remaining months)</t>
        </is>
      </c>
      <c r="B3" s="6" t="n">
        <v>19152</v>
      </c>
    </row>
    <row r="4">
      <c r="A4" s="4" t="inlineStr">
        <is>
          <t>2023</t>
        </is>
      </c>
      <c r="B4" s="5" t="n">
        <v>38304</v>
      </c>
    </row>
    <row r="5">
      <c r="A5" s="4" t="inlineStr">
        <is>
          <t>Total Minimum Future Payments</t>
        </is>
      </c>
      <c r="B5" s="5" t="n">
        <v>57456</v>
      </c>
    </row>
    <row r="6">
      <c r="A6" s="4" t="inlineStr">
        <is>
          <t>Less: Imputed Interest</t>
        </is>
      </c>
      <c r="B6" s="5" t="n">
        <v>1640</v>
      </c>
    </row>
    <row r="7">
      <c r="A7" s="4" t="inlineStr">
        <is>
          <t>Present Value of Lease Liabilities</t>
        </is>
      </c>
      <c r="B7" s="6" t="n">
        <v>5581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Rent expense</t>
        </is>
      </c>
      <c r="B4" s="6" t="n">
        <v>35819</v>
      </c>
      <c r="C4" s="6" t="n">
        <v>41131</v>
      </c>
      <c r="D4" s="6" t="n">
        <v>110500</v>
      </c>
      <c r="E4" s="6" t="n">
        <v>11221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STOCK TRANSACTION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outstanding vested and exercisable</t>
        </is>
      </c>
      <c r="B4" s="6" t="n">
        <v>688288</v>
      </c>
      <c r="C4" s="4" t="inlineStr">
        <is>
          <t xml:space="preserve"> </t>
        </is>
      </c>
      <c r="D4" s="6" t="n">
        <v>688288</v>
      </c>
      <c r="E4" s="4" t="inlineStr">
        <is>
          <t xml:space="preserve"> </t>
        </is>
      </c>
      <c r="F4" s="4" t="inlineStr">
        <is>
          <t xml:space="preserve"> </t>
        </is>
      </c>
    </row>
    <row r="5">
      <c r="A5" s="4" t="inlineStr">
        <is>
          <t>Share - based compensation expense</t>
        </is>
      </c>
      <c r="B5" s="6" t="n">
        <v>1120</v>
      </c>
      <c r="C5" s="6" t="n">
        <v>1615</v>
      </c>
      <c r="D5" s="6" t="n">
        <v>7844</v>
      </c>
      <c r="E5" s="6" t="n">
        <v>10015</v>
      </c>
      <c r="F5" s="4" t="inlineStr">
        <is>
          <t xml:space="preserve"> </t>
        </is>
      </c>
    </row>
    <row r="6">
      <c r="A6" s="4" t="inlineStr">
        <is>
          <t>Stock repurchase program</t>
        </is>
      </c>
      <c r="B6" s="5" t="n">
        <v>816167</v>
      </c>
      <c r="C6" s="4" t="inlineStr">
        <is>
          <t xml:space="preserve"> </t>
        </is>
      </c>
      <c r="D6" s="5" t="n">
        <v>816167</v>
      </c>
      <c r="E6" s="4" t="inlineStr">
        <is>
          <t xml:space="preserve"> </t>
        </is>
      </c>
      <c r="F6" s="5" t="n">
        <v>750000</v>
      </c>
    </row>
    <row r="7">
      <c r="A7" s="4" t="inlineStr">
        <is>
          <t>Stock repurchased during period</t>
        </is>
      </c>
      <c r="B7" s="6" t="n">
        <v>119402</v>
      </c>
      <c r="C7" s="4" t="inlineStr">
        <is>
          <t xml:space="preserve"> </t>
        </is>
      </c>
      <c r="D7" s="6" t="n">
        <v>119402</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2</t>
        </is>
      </c>
      <c r="C1" s="2" t="inlineStr">
        <is>
          <t>Dec. 31, 2021</t>
        </is>
      </c>
    </row>
    <row r="2">
      <c r="A2" s="4" t="inlineStr">
        <is>
          <t>Common Stock, Par or Stated Value Per Share</t>
        </is>
      </c>
      <c r="B2" s="7" t="n">
        <v>0.0001</v>
      </c>
      <c r="C2" s="7" t="n">
        <v>0.0001</v>
      </c>
    </row>
    <row r="3">
      <c r="A3" s="4" t="inlineStr">
        <is>
          <t>Common Stock, Shares Authorized</t>
        </is>
      </c>
      <c r="B3" s="5" t="n">
        <v>56666667</v>
      </c>
      <c r="C3" s="5" t="n">
        <v>56666667</v>
      </c>
    </row>
    <row r="4">
      <c r="A4" s="4" t="inlineStr">
        <is>
          <t>Common Stock, Shares, Issued</t>
        </is>
      </c>
      <c r="B4" s="5" t="n">
        <v>48826864</v>
      </c>
      <c r="C4" s="5" t="n">
        <v>48893031</v>
      </c>
    </row>
    <row r="5">
      <c r="A5" s="4" t="inlineStr">
        <is>
          <t>Common Stock, Shares, Outstanding</t>
        </is>
      </c>
      <c r="B5" s="5" t="n">
        <v>48826864</v>
      </c>
      <c r="C5" s="5" t="n">
        <v>48893031</v>
      </c>
    </row>
    <row r="6">
      <c r="A6" s="4" t="inlineStr">
        <is>
          <t>Series A Preferred Stock [Member]</t>
        </is>
      </c>
      <c r="B6" s="4" t="inlineStr">
        <is>
          <t xml:space="preserve"> </t>
        </is>
      </c>
      <c r="C6" s="4" t="inlineStr">
        <is>
          <t xml:space="preserve"> </t>
        </is>
      </c>
    </row>
    <row r="7">
      <c r="A7" s="4" t="inlineStr">
        <is>
          <t>Preferred Stock, Par or Stated Value Per Share</t>
        </is>
      </c>
      <c r="B7" s="8" t="n">
        <v>0.001</v>
      </c>
      <c r="C7" s="8" t="n">
        <v>0.001</v>
      </c>
    </row>
    <row r="8">
      <c r="A8" s="4" t="inlineStr">
        <is>
          <t>Preferred Stock, Shares Authorized</t>
        </is>
      </c>
      <c r="B8" s="5" t="n">
        <v>6666667</v>
      </c>
      <c r="C8" s="5" t="n">
        <v>6666667</v>
      </c>
    </row>
    <row r="9">
      <c r="A9" s="4" t="inlineStr">
        <is>
          <t>Preferred Stock, Shares Issued</t>
        </is>
      </c>
      <c r="B9" s="5" t="n">
        <v>0</v>
      </c>
      <c r="C9" s="5" t="n">
        <v>0</v>
      </c>
    </row>
    <row r="10">
      <c r="A10" s="4" t="inlineStr">
        <is>
          <t>Preferred Stock, Shares Outstanding</t>
        </is>
      </c>
      <c r="B10" s="5" t="n">
        <v>0</v>
      </c>
      <c r="C10" s="5" t="n">
        <v>0</v>
      </c>
    </row>
    <row r="11">
      <c r="A11" s="4" t="inlineStr">
        <is>
          <t>Series B Preferred Stock [Member]</t>
        </is>
      </c>
      <c r="B11" s="4" t="inlineStr">
        <is>
          <t xml:space="preserve"> </t>
        </is>
      </c>
      <c r="C11" s="4" t="inlineStr">
        <is>
          <t xml:space="preserve"> </t>
        </is>
      </c>
    </row>
    <row r="12">
      <c r="A12" s="4" t="inlineStr">
        <is>
          <t>Preferred Stock, Par or Stated Value Per Share</t>
        </is>
      </c>
      <c r="B12" s="7" t="n">
        <v>0.0001</v>
      </c>
      <c r="C12" s="7" t="n">
        <v>0.0001</v>
      </c>
    </row>
    <row r="13">
      <c r="A13" s="4" t="inlineStr">
        <is>
          <t>Preferred Stock, Shares Authorized</t>
        </is>
      </c>
      <c r="B13" s="5" t="n">
        <v>3333333</v>
      </c>
      <c r="C13" s="5" t="n">
        <v>3333333</v>
      </c>
    </row>
    <row r="14">
      <c r="A14" s="4" t="inlineStr">
        <is>
          <t>Preferred Stock, Shares Issued</t>
        </is>
      </c>
      <c r="B14" s="5" t="n">
        <v>15000</v>
      </c>
      <c r="C14" s="5" t="n">
        <v>15000</v>
      </c>
    </row>
    <row r="15">
      <c r="A15" s="4" t="inlineStr">
        <is>
          <t>Preferred Stock, Shares Outstanding</t>
        </is>
      </c>
      <c r="B15" s="5" t="n">
        <v>15000</v>
      </c>
      <c r="C15" s="5" t="n">
        <v>15000</v>
      </c>
    </row>
    <row r="16">
      <c r="A16" s="4" t="inlineStr">
        <is>
          <t>Preferred Stock, Liquidation Preference, Value</t>
        </is>
      </c>
      <c r="B16" s="6" t="n">
        <v>15000</v>
      </c>
      <c r="C16" s="6" t="n">
        <v>15000</v>
      </c>
    </row>
    <row r="17">
      <c r="A17" s="4" t="inlineStr">
        <is>
          <t>Series C Preferred Stock [Member]</t>
        </is>
      </c>
      <c r="B17" s="4" t="inlineStr">
        <is>
          <t xml:space="preserve"> </t>
        </is>
      </c>
      <c r="C17" s="4" t="inlineStr">
        <is>
          <t xml:space="preserve"> </t>
        </is>
      </c>
    </row>
    <row r="18">
      <c r="A18" s="4" t="inlineStr">
        <is>
          <t>Preferred Stock, Par or Stated Value Per Share</t>
        </is>
      </c>
      <c r="B18" s="6" t="n">
        <v>1</v>
      </c>
      <c r="C18" s="6" t="n">
        <v>1</v>
      </c>
    </row>
    <row r="19">
      <c r="A19" s="4" t="inlineStr">
        <is>
          <t>Preferred Stock, Shares Authorized</t>
        </is>
      </c>
      <c r="B19" s="5" t="n">
        <v>67</v>
      </c>
      <c r="C19" s="5" t="n">
        <v>67</v>
      </c>
    </row>
    <row r="20">
      <c r="A20" s="4" t="inlineStr">
        <is>
          <t>Preferred Stock, Shares Issued</t>
        </is>
      </c>
      <c r="B20" s="5" t="n">
        <v>0</v>
      </c>
      <c r="C20" s="5" t="n">
        <v>0</v>
      </c>
    </row>
    <row r="21">
      <c r="A21" s="4" t="inlineStr">
        <is>
          <t>Preferred Stock, Shares Outstanding</t>
        </is>
      </c>
      <c r="B21" s="5" t="n">
        <v>0</v>
      </c>
      <c r="C21"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35876</v>
      </c>
      <c r="C4" s="6" t="n">
        <v>44640</v>
      </c>
      <c r="D4" s="6" t="n">
        <v>318762</v>
      </c>
      <c r="E4" s="6" t="n">
        <v>483063</v>
      </c>
    </row>
    <row r="5">
      <c r="A5" s="4" t="inlineStr">
        <is>
          <t>Cost of sales</t>
        </is>
      </c>
      <c r="B5" s="5" t="n">
        <v>-27440</v>
      </c>
      <c r="C5" s="5" t="n">
        <v>-32177</v>
      </c>
      <c r="D5" s="5" t="n">
        <v>-225571</v>
      </c>
      <c r="E5" s="5" t="n">
        <v>-341953</v>
      </c>
    </row>
    <row r="6">
      <c r="A6" s="4" t="inlineStr">
        <is>
          <t>Gross Profit</t>
        </is>
      </c>
      <c r="B6" s="5" t="n">
        <v>8436</v>
      </c>
      <c r="C6" s="5" t="n">
        <v>12463</v>
      </c>
      <c r="D6" s="5" t="n">
        <v>93191</v>
      </c>
      <c r="E6" s="5" t="n">
        <v>14111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84171</v>
      </c>
      <c r="C8" s="5" t="n">
        <v>7082</v>
      </c>
      <c r="D8" s="5" t="n">
        <v>278323</v>
      </c>
      <c r="E8" s="5" t="n">
        <v>18910</v>
      </c>
    </row>
    <row r="9">
      <c r="A9" s="4" t="inlineStr">
        <is>
          <t>Compensation</t>
        </is>
      </c>
      <c r="B9" s="5" t="n">
        <v>210730</v>
      </c>
      <c r="C9" s="5" t="n">
        <v>314890</v>
      </c>
      <c r="D9" s="5" t="n">
        <v>626199</v>
      </c>
      <c r="E9" s="5" t="n">
        <v>1017125</v>
      </c>
    </row>
    <row r="10">
      <c r="A10" s="4" t="inlineStr">
        <is>
          <t>Professional fees</t>
        </is>
      </c>
      <c r="B10" s="5" t="n">
        <v>90761</v>
      </c>
      <c r="C10" s="5" t="n">
        <v>80593</v>
      </c>
      <c r="D10" s="5" t="n">
        <v>353088</v>
      </c>
      <c r="E10" s="5" t="n">
        <v>284134</v>
      </c>
    </row>
    <row r="11">
      <c r="A11" s="4" t="inlineStr">
        <is>
          <t>Product development</t>
        </is>
      </c>
      <c r="B11" s="5" t="n">
        <v>29500</v>
      </c>
      <c r="C11" s="5" t="n">
        <v>112887</v>
      </c>
      <c r="D11" s="5" t="n">
        <v>125768</v>
      </c>
      <c r="E11" s="5" t="n">
        <v>191932</v>
      </c>
    </row>
    <row r="12">
      <c r="A12" s="4" t="inlineStr">
        <is>
          <t>Other general and administrative</t>
        </is>
      </c>
      <c r="B12" s="5" t="n">
        <v>115477</v>
      </c>
      <c r="C12" s="5" t="n">
        <v>115497</v>
      </c>
      <c r="D12" s="5" t="n">
        <v>374039</v>
      </c>
      <c r="E12" s="5" t="n">
        <v>313141</v>
      </c>
    </row>
    <row r="13">
      <c r="A13" s="4" t="inlineStr">
        <is>
          <t>Total Operating Expenses</t>
        </is>
      </c>
      <c r="B13" s="5" t="n">
        <v>530639</v>
      </c>
      <c r="C13" s="5" t="n">
        <v>630949</v>
      </c>
      <c r="D13" s="5" t="n">
        <v>1757417</v>
      </c>
      <c r="E13" s="5" t="n">
        <v>1825242</v>
      </c>
    </row>
    <row r="14">
      <c r="A14" s="4" t="inlineStr">
        <is>
          <t>Operating Loss</t>
        </is>
      </c>
      <c r="B14" s="5" t="n">
        <v>-522203</v>
      </c>
      <c r="C14" s="5" t="n">
        <v>-618486</v>
      </c>
      <c r="D14" s="5" t="n">
        <v>-1664226</v>
      </c>
      <c r="E14" s="5" t="n">
        <v>-1684132</v>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Other income</t>
        </is>
      </c>
      <c r="B16" s="5" t="n">
        <v>161848</v>
      </c>
      <c r="C16" s="4" t="inlineStr">
        <is>
          <t xml:space="preserve"> </t>
        </is>
      </c>
      <c r="D16" s="5" t="n">
        <v>313848</v>
      </c>
      <c r="E16" s="5" t="n">
        <v>41059</v>
      </c>
    </row>
    <row r="17">
      <c r="A17" s="4" t="inlineStr">
        <is>
          <t>Interest expense, net</t>
        </is>
      </c>
      <c r="B17" s="5" t="n">
        <v>-20418</v>
      </c>
      <c r="C17" s="4" t="inlineStr">
        <is>
          <t xml:space="preserve"> </t>
        </is>
      </c>
      <c r="D17" s="5" t="n">
        <v>-48516</v>
      </c>
      <c r="E17" s="5" t="n">
        <v>-48996</v>
      </c>
    </row>
    <row r="18">
      <c r="A18" s="4" t="inlineStr">
        <is>
          <t>Total Other Income (Expenses), net</t>
        </is>
      </c>
      <c r="B18" s="5" t="n">
        <v>141430</v>
      </c>
      <c r="C18" s="4" t="inlineStr">
        <is>
          <t xml:space="preserve"> </t>
        </is>
      </c>
      <c r="D18" s="5" t="n">
        <v>265332</v>
      </c>
      <c r="E18" s="5" t="n">
        <v>-7937</v>
      </c>
    </row>
    <row r="19">
      <c r="A19" s="4" t="inlineStr">
        <is>
          <t>Loss Before Income Taxes</t>
        </is>
      </c>
      <c r="B19" s="5" t="n">
        <v>-380773</v>
      </c>
      <c r="C19" s="5" t="n">
        <v>-618486</v>
      </c>
      <c r="D19" s="5" t="n">
        <v>-1398894</v>
      </c>
      <c r="E19" s="5" t="n">
        <v>-1692069</v>
      </c>
    </row>
    <row r="20">
      <c r="A20" s="4" t="inlineStr">
        <is>
          <t>Income Tax (Benefit) Expense</t>
        </is>
      </c>
      <c r="B20" s="5" t="n">
        <v>-800</v>
      </c>
      <c r="C20" s="4" t="inlineStr">
        <is>
          <t xml:space="preserve"> </t>
        </is>
      </c>
      <c r="D20" s="5" t="n">
        <v>53718</v>
      </c>
      <c r="E20" s="4" t="inlineStr">
        <is>
          <t xml:space="preserve"> </t>
        </is>
      </c>
    </row>
    <row r="21">
      <c r="A21" s="4" t="inlineStr">
        <is>
          <t>Net Loss</t>
        </is>
      </c>
      <c r="B21" s="6" t="n">
        <v>-379973</v>
      </c>
      <c r="C21" s="6" t="n">
        <v>-618486</v>
      </c>
      <c r="D21" s="6" t="n">
        <v>-1452612</v>
      </c>
      <c r="E21" s="6" t="n">
        <v>-1692069</v>
      </c>
    </row>
    <row r="22">
      <c r="A22" s="3" t="inlineStr">
        <is>
          <t>Net Loss per Common Share</t>
        </is>
      </c>
      <c r="B22" s="4" t="inlineStr">
        <is>
          <t xml:space="preserve"> </t>
        </is>
      </c>
      <c r="C22" s="4" t="inlineStr">
        <is>
          <t xml:space="preserve"> </t>
        </is>
      </c>
      <c r="D22" s="4" t="inlineStr">
        <is>
          <t xml:space="preserve"> </t>
        </is>
      </c>
      <c r="E22" s="4" t="inlineStr">
        <is>
          <t xml:space="preserve"> </t>
        </is>
      </c>
    </row>
    <row r="23">
      <c r="A23" s="4" t="inlineStr">
        <is>
          <t>Basic and Diluted</t>
        </is>
      </c>
      <c r="B23" s="9" t="n">
        <v>-0.01</v>
      </c>
      <c r="C23" s="9" t="n">
        <v>-0.01</v>
      </c>
      <c r="D23" s="9" t="n">
        <v>-0.03</v>
      </c>
      <c r="E23" s="9" t="n">
        <v>-0.04</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 and Diluted</t>
        </is>
      </c>
      <c r="B25" s="5" t="n">
        <v>48826864</v>
      </c>
      <c r="C25" s="5" t="n">
        <v>48878745</v>
      </c>
      <c r="D25" s="5" t="n">
        <v>48860743</v>
      </c>
      <c r="E25" s="5" t="n">
        <v>479623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9" customWidth="1" min="1" max="1"/>
    <col width="34" customWidth="1" min="2" max="2"/>
    <col width="34" customWidth="1" min="3" max="3"/>
    <col width="22" customWidth="1" min="4" max="4"/>
    <col width="36" customWidth="1" min="5" max="5"/>
    <col width="27" customWidth="1" min="6" max="6"/>
    <col width="13" customWidth="1" min="7" max="7"/>
  </cols>
  <sheetData>
    <row r="1">
      <c r="A1" s="1" t="inlineStr">
        <is>
          <t>CONSOLIDATED STATEMENTS OF STOCKHOLDERS EQUITY (Unaudited) - USD ($)</t>
        </is>
      </c>
      <c r="B1" s="2" t="inlineStr">
        <is>
          <t>Series B Preferred Stock [Member]</t>
        </is>
      </c>
      <c r="C1" s="2" t="inlineStr">
        <is>
          <t>Series C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0</t>
        </is>
      </c>
      <c r="B2" s="4" t="inlineStr">
        <is>
          <t xml:space="preserve"> </t>
        </is>
      </c>
      <c r="C2" s="4" t="inlineStr">
        <is>
          <t xml:space="preserve"> </t>
        </is>
      </c>
      <c r="D2" s="6" t="n">
        <v>4630</v>
      </c>
      <c r="E2" s="6" t="n">
        <v>7053328</v>
      </c>
      <c r="F2" s="6" t="n">
        <v>-4473397</v>
      </c>
      <c r="G2" s="6" t="n">
        <v>2584561</v>
      </c>
    </row>
    <row r="3">
      <c r="A3" s="4" t="inlineStr">
        <is>
          <t>Beginning balance, shares at Dec. 31, 2020</t>
        </is>
      </c>
      <c r="B3" s="4" t="inlineStr">
        <is>
          <t xml:space="preserve"> </t>
        </is>
      </c>
      <c r="C3" s="4" t="inlineStr">
        <is>
          <t xml:space="preserve"> </t>
        </is>
      </c>
      <c r="D3" s="5" t="n">
        <v>46296364</v>
      </c>
      <c r="E3" s="4" t="inlineStr">
        <is>
          <t xml:space="preserve"> </t>
        </is>
      </c>
      <c r="F3" s="4" t="inlineStr">
        <is>
          <t xml:space="preserve"> </t>
        </is>
      </c>
      <c r="G3" s="4" t="inlineStr">
        <is>
          <t xml:space="preserve"> </t>
        </is>
      </c>
    </row>
    <row r="4">
      <c r="A4" s="4" t="inlineStr">
        <is>
          <t>Stock options for compensation</t>
        </is>
      </c>
      <c r="B4" s="4" t="inlineStr">
        <is>
          <t xml:space="preserve"> </t>
        </is>
      </c>
      <c r="C4" s="4" t="inlineStr">
        <is>
          <t xml:space="preserve"> </t>
        </is>
      </c>
      <c r="D4" s="4" t="inlineStr">
        <is>
          <t xml:space="preserve"> </t>
        </is>
      </c>
      <c r="E4" s="5" t="n">
        <v>4200</v>
      </c>
      <c r="F4" s="4" t="inlineStr">
        <is>
          <t xml:space="preserve"> </t>
        </is>
      </c>
      <c r="G4" s="5" t="n">
        <v>4200</v>
      </c>
    </row>
    <row r="5">
      <c r="A5" s="4" t="inlineStr">
        <is>
          <t>Net Loss</t>
        </is>
      </c>
      <c r="B5" s="4" t="inlineStr">
        <is>
          <t xml:space="preserve"> </t>
        </is>
      </c>
      <c r="C5" s="4" t="inlineStr">
        <is>
          <t xml:space="preserve"> </t>
        </is>
      </c>
      <c r="D5" s="4" t="inlineStr">
        <is>
          <t xml:space="preserve"> </t>
        </is>
      </c>
      <c r="E5" s="4" t="inlineStr">
        <is>
          <t xml:space="preserve"> </t>
        </is>
      </c>
      <c r="F5" s="5" t="n">
        <v>-498986</v>
      </c>
      <c r="G5" s="5" t="n">
        <v>-498986</v>
      </c>
    </row>
    <row r="6">
      <c r="A6" s="4" t="inlineStr">
        <is>
          <t>Stock issued to Directors for loan</t>
        </is>
      </c>
      <c r="B6" s="6" t="n">
        <v>2</v>
      </c>
      <c r="C6" s="4" t="inlineStr">
        <is>
          <t xml:space="preserve"> </t>
        </is>
      </c>
      <c r="D6" s="4" t="inlineStr">
        <is>
          <t xml:space="preserve"> </t>
        </is>
      </c>
      <c r="E6" s="5" t="n">
        <v>48994</v>
      </c>
      <c r="F6" s="4" t="inlineStr">
        <is>
          <t xml:space="preserve"> </t>
        </is>
      </c>
      <c r="G6" s="5" t="n">
        <v>48996</v>
      </c>
    </row>
    <row r="7">
      <c r="A7" s="4" t="inlineStr">
        <is>
          <t>Stock issued to Directors for loan</t>
        </is>
      </c>
      <c r="B7" s="5" t="n">
        <v>1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ding balance, value at Mar. 31, 2021</t>
        </is>
      </c>
      <c r="B8" s="6" t="n">
        <v>2</v>
      </c>
      <c r="C8" s="4" t="inlineStr">
        <is>
          <t xml:space="preserve"> </t>
        </is>
      </c>
      <c r="D8" s="6" t="n">
        <v>4630</v>
      </c>
      <c r="E8" s="5" t="n">
        <v>7106522</v>
      </c>
      <c r="F8" s="5" t="n">
        <v>-4972383</v>
      </c>
      <c r="G8" s="5" t="n">
        <v>2138771</v>
      </c>
    </row>
    <row r="9">
      <c r="A9" s="4" t="inlineStr">
        <is>
          <t>Ending balance, Shares at Mar. 31, 2021</t>
        </is>
      </c>
      <c r="B9" s="5" t="n">
        <v>15000</v>
      </c>
      <c r="C9" s="4" t="inlineStr">
        <is>
          <t xml:space="preserve"> </t>
        </is>
      </c>
      <c r="D9" s="5" t="n">
        <v>46296364</v>
      </c>
      <c r="E9" s="4" t="inlineStr">
        <is>
          <t xml:space="preserve"> </t>
        </is>
      </c>
      <c r="F9" s="4" t="inlineStr">
        <is>
          <t xml:space="preserve"> </t>
        </is>
      </c>
      <c r="G9" s="4" t="inlineStr">
        <is>
          <t xml:space="preserve"> </t>
        </is>
      </c>
    </row>
    <row r="10">
      <c r="A10" s="4" t="inlineStr">
        <is>
          <t>Beginning balance, value at Dec. 31, 2020</t>
        </is>
      </c>
      <c r="B10" s="4" t="inlineStr">
        <is>
          <t xml:space="preserve"> </t>
        </is>
      </c>
      <c r="C10" s="4" t="inlineStr">
        <is>
          <t xml:space="preserve"> </t>
        </is>
      </c>
      <c r="D10" s="6" t="n">
        <v>4630</v>
      </c>
      <c r="E10" s="5" t="n">
        <v>7053328</v>
      </c>
      <c r="F10" s="5" t="n">
        <v>-4473397</v>
      </c>
      <c r="G10" s="5" t="n">
        <v>2584561</v>
      </c>
    </row>
    <row r="11">
      <c r="A11" s="4" t="inlineStr">
        <is>
          <t>Beginning balance, shares at Dec. 31, 2020</t>
        </is>
      </c>
      <c r="B11" s="4" t="inlineStr">
        <is>
          <t xml:space="preserve"> </t>
        </is>
      </c>
      <c r="C11" s="4" t="inlineStr">
        <is>
          <t xml:space="preserve"> </t>
        </is>
      </c>
      <c r="D11" s="5" t="n">
        <v>46296364</v>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1692069</v>
      </c>
    </row>
    <row r="13">
      <c r="A13" s="4" t="inlineStr">
        <is>
          <t>Ending balance, value at Sep. 30, 2021</t>
        </is>
      </c>
      <c r="B13" s="6" t="n">
        <v>2</v>
      </c>
      <c r="C13" s="4" t="inlineStr">
        <is>
          <t xml:space="preserve"> </t>
        </is>
      </c>
      <c r="D13" s="6" t="n">
        <v>4892</v>
      </c>
      <c r="E13" s="5" t="n">
        <v>8548716</v>
      </c>
      <c r="F13" s="5" t="n">
        <v>-6165466</v>
      </c>
      <c r="G13" s="5" t="n">
        <v>2388144</v>
      </c>
    </row>
    <row r="14">
      <c r="A14" s="4" t="inlineStr">
        <is>
          <t>Ending balance, Shares at Sep. 30, 2021</t>
        </is>
      </c>
      <c r="B14" s="5" t="n">
        <v>15000</v>
      </c>
      <c r="C14" s="4" t="inlineStr">
        <is>
          <t xml:space="preserve"> </t>
        </is>
      </c>
      <c r="D14" s="5" t="n">
        <v>48893031</v>
      </c>
      <c r="E14" s="4" t="inlineStr">
        <is>
          <t xml:space="preserve"> </t>
        </is>
      </c>
      <c r="F14" s="4" t="inlineStr">
        <is>
          <t xml:space="preserve"> </t>
        </is>
      </c>
      <c r="G14" s="4" t="inlineStr">
        <is>
          <t xml:space="preserve"> </t>
        </is>
      </c>
    </row>
    <row r="15">
      <c r="A15" s="4" t="inlineStr">
        <is>
          <t>Beginning balance, value at Mar. 31, 2021</t>
        </is>
      </c>
      <c r="B15" s="6" t="n">
        <v>2</v>
      </c>
      <c r="C15" s="4" t="inlineStr">
        <is>
          <t xml:space="preserve"> </t>
        </is>
      </c>
      <c r="D15" s="6" t="n">
        <v>4630</v>
      </c>
      <c r="E15" s="5" t="n">
        <v>7106522</v>
      </c>
      <c r="F15" s="5" t="n">
        <v>-4972383</v>
      </c>
      <c r="G15" s="5" t="n">
        <v>2138771</v>
      </c>
    </row>
    <row r="16">
      <c r="A16" s="4" t="inlineStr">
        <is>
          <t>Beginning balance, shares at Mar. 31, 2021</t>
        </is>
      </c>
      <c r="B16" s="5" t="n">
        <v>15000</v>
      </c>
      <c r="C16" s="4" t="inlineStr">
        <is>
          <t xml:space="preserve"> </t>
        </is>
      </c>
      <c r="D16" s="5" t="n">
        <v>46296364</v>
      </c>
      <c r="E16" s="4" t="inlineStr">
        <is>
          <t xml:space="preserve"> </t>
        </is>
      </c>
      <c r="F16" s="4" t="inlineStr">
        <is>
          <t xml:space="preserve"> </t>
        </is>
      </c>
      <c r="G16" s="4" t="inlineStr">
        <is>
          <t xml:space="preserve"> </t>
        </is>
      </c>
    </row>
    <row r="17">
      <c r="A17" s="4" t="inlineStr">
        <is>
          <t>Stock options for compensation</t>
        </is>
      </c>
      <c r="B17" s="4" t="inlineStr">
        <is>
          <t xml:space="preserve"> </t>
        </is>
      </c>
      <c r="C17" s="4" t="inlineStr">
        <is>
          <t xml:space="preserve"> </t>
        </is>
      </c>
      <c r="D17" s="4" t="inlineStr">
        <is>
          <t xml:space="preserve"> </t>
        </is>
      </c>
      <c r="E17" s="5" t="n">
        <v>4200</v>
      </c>
      <c r="F17" s="4" t="inlineStr">
        <is>
          <t xml:space="preserve"> </t>
        </is>
      </c>
      <c r="G17" s="5" t="n">
        <v>4200</v>
      </c>
    </row>
    <row r="18">
      <c r="A18" s="4" t="inlineStr">
        <is>
          <t>Net Loss</t>
        </is>
      </c>
      <c r="B18" s="4" t="inlineStr">
        <is>
          <t xml:space="preserve"> </t>
        </is>
      </c>
      <c r="C18" s="4" t="inlineStr">
        <is>
          <t xml:space="preserve"> </t>
        </is>
      </c>
      <c r="D18" s="4" t="inlineStr">
        <is>
          <t xml:space="preserve"> </t>
        </is>
      </c>
      <c r="E18" s="4" t="inlineStr">
        <is>
          <t xml:space="preserve"> </t>
        </is>
      </c>
      <c r="F18" s="5" t="n">
        <v>-574597</v>
      </c>
      <c r="G18" s="5" t="n">
        <v>-574597</v>
      </c>
    </row>
    <row r="19">
      <c r="A19" s="4" t="inlineStr">
        <is>
          <t>Common stock for cash, net of fees</t>
        </is>
      </c>
      <c r="B19" s="4" t="inlineStr">
        <is>
          <t xml:space="preserve"> </t>
        </is>
      </c>
      <c r="C19" s="4" t="inlineStr">
        <is>
          <t xml:space="preserve"> </t>
        </is>
      </c>
      <c r="D19" s="6" t="n">
        <v>251</v>
      </c>
      <c r="E19" s="5" t="n">
        <v>1392889</v>
      </c>
      <c r="F19" s="4" t="inlineStr">
        <is>
          <t xml:space="preserve"> </t>
        </is>
      </c>
      <c r="G19" s="5" t="n">
        <v>1393140</v>
      </c>
    </row>
    <row r="20">
      <c r="A20" s="4" t="inlineStr">
        <is>
          <t>Common stock for cash, net of fees</t>
        </is>
      </c>
      <c r="B20" s="4" t="inlineStr">
        <is>
          <t xml:space="preserve"> </t>
        </is>
      </c>
      <c r="C20" s="4" t="inlineStr">
        <is>
          <t xml:space="preserve"> </t>
        </is>
      </c>
      <c r="D20" s="5" t="n">
        <v>2496667</v>
      </c>
      <c r="E20" s="4" t="inlineStr">
        <is>
          <t xml:space="preserve"> </t>
        </is>
      </c>
      <c r="F20" s="4" t="inlineStr">
        <is>
          <t xml:space="preserve"> </t>
        </is>
      </c>
      <c r="G20" s="4" t="inlineStr">
        <is>
          <t xml:space="preserve"> </t>
        </is>
      </c>
    </row>
    <row r="21">
      <c r="A21" s="4" t="inlineStr">
        <is>
          <t>Ending balance, value at Jun. 30, 2021</t>
        </is>
      </c>
      <c r="B21" s="6" t="n">
        <v>2</v>
      </c>
      <c r="C21" s="4" t="inlineStr">
        <is>
          <t xml:space="preserve"> </t>
        </is>
      </c>
      <c r="D21" s="6" t="n">
        <v>4881</v>
      </c>
      <c r="E21" s="5" t="n">
        <v>8503611</v>
      </c>
      <c r="F21" s="5" t="n">
        <v>-5546980</v>
      </c>
      <c r="G21" s="5" t="n">
        <v>2961514</v>
      </c>
    </row>
    <row r="22">
      <c r="A22" s="4" t="inlineStr">
        <is>
          <t>Ending balance, Shares at Jun. 30, 2021</t>
        </is>
      </c>
      <c r="B22" s="5" t="n">
        <v>15000</v>
      </c>
      <c r="C22" s="4" t="inlineStr">
        <is>
          <t xml:space="preserve"> </t>
        </is>
      </c>
      <c r="D22" s="5" t="n">
        <v>48793031</v>
      </c>
      <c r="E22" s="4" t="inlineStr">
        <is>
          <t xml:space="preserve"> </t>
        </is>
      </c>
      <c r="F22" s="4" t="inlineStr">
        <is>
          <t xml:space="preserve"> </t>
        </is>
      </c>
      <c r="G22" s="4" t="inlineStr">
        <is>
          <t xml:space="preserve"> </t>
        </is>
      </c>
    </row>
    <row r="23">
      <c r="A23" s="4" t="inlineStr">
        <is>
          <t>Stock options for compensation</t>
        </is>
      </c>
      <c r="B23" s="4" t="inlineStr">
        <is>
          <t xml:space="preserve"> </t>
        </is>
      </c>
      <c r="C23" s="4" t="inlineStr">
        <is>
          <t xml:space="preserve"> </t>
        </is>
      </c>
      <c r="D23" s="4" t="inlineStr">
        <is>
          <t xml:space="preserve"> </t>
        </is>
      </c>
      <c r="E23" s="5" t="n">
        <v>1615</v>
      </c>
      <c r="F23" s="4" t="inlineStr">
        <is>
          <t xml:space="preserve"> </t>
        </is>
      </c>
      <c r="G23" s="5" t="n">
        <v>1615</v>
      </c>
    </row>
    <row r="24">
      <c r="A24" s="4" t="inlineStr">
        <is>
          <t>Net Loss</t>
        </is>
      </c>
      <c r="B24" s="4" t="inlineStr">
        <is>
          <t xml:space="preserve"> </t>
        </is>
      </c>
      <c r="C24" s="4" t="inlineStr">
        <is>
          <t xml:space="preserve"> </t>
        </is>
      </c>
      <c r="D24" s="4" t="inlineStr">
        <is>
          <t xml:space="preserve"> </t>
        </is>
      </c>
      <c r="E24" s="4" t="inlineStr">
        <is>
          <t xml:space="preserve"> </t>
        </is>
      </c>
      <c r="F24" s="5" t="n">
        <v>-618486</v>
      </c>
      <c r="G24" s="5" t="n">
        <v>-618486</v>
      </c>
    </row>
    <row r="25">
      <c r="A25" s="4" t="inlineStr">
        <is>
          <t>Common stock for cash, net of fees</t>
        </is>
      </c>
      <c r="B25" s="4" t="inlineStr">
        <is>
          <t xml:space="preserve"> </t>
        </is>
      </c>
      <c r="C25" s="4" t="inlineStr">
        <is>
          <t xml:space="preserve"> </t>
        </is>
      </c>
      <c r="D25" s="6" t="n">
        <v>11</v>
      </c>
      <c r="E25" s="5" t="n">
        <v>43</v>
      </c>
      <c r="F25" s="4" t="inlineStr">
        <is>
          <t xml:space="preserve"> </t>
        </is>
      </c>
      <c r="G25" s="5" t="n">
        <v>43501</v>
      </c>
    </row>
    <row r="26">
      <c r="A26" s="4" t="inlineStr">
        <is>
          <t>Common stock for cash, net of fees</t>
        </is>
      </c>
      <c r="B26" s="4" t="inlineStr">
        <is>
          <t xml:space="preserve"> </t>
        </is>
      </c>
      <c r="C26" s="4" t="inlineStr">
        <is>
          <t xml:space="preserve"> </t>
        </is>
      </c>
      <c r="D26" s="5" t="n">
        <v>100000</v>
      </c>
      <c r="E26" s="4" t="inlineStr">
        <is>
          <t xml:space="preserve"> </t>
        </is>
      </c>
      <c r="F26" s="4" t="inlineStr">
        <is>
          <t xml:space="preserve"> </t>
        </is>
      </c>
      <c r="G26" s="4" t="inlineStr">
        <is>
          <t xml:space="preserve"> </t>
        </is>
      </c>
    </row>
    <row r="27">
      <c r="A27" s="4" t="inlineStr">
        <is>
          <t>Ending balance, value at Sep. 30, 2021</t>
        </is>
      </c>
      <c r="B27" s="6" t="n">
        <v>2</v>
      </c>
      <c r="C27" s="4" t="inlineStr">
        <is>
          <t xml:space="preserve"> </t>
        </is>
      </c>
      <c r="D27" s="6" t="n">
        <v>4892</v>
      </c>
      <c r="E27" s="5" t="n">
        <v>8548716</v>
      </c>
      <c r="F27" s="5" t="n">
        <v>-6165466</v>
      </c>
      <c r="G27" s="5" t="n">
        <v>2388144</v>
      </c>
    </row>
    <row r="28">
      <c r="A28" s="4" t="inlineStr">
        <is>
          <t>Ending balance, Shares at Sep. 30, 2021</t>
        </is>
      </c>
      <c r="B28" s="5" t="n">
        <v>15000</v>
      </c>
      <c r="C28" s="4" t="inlineStr">
        <is>
          <t xml:space="preserve"> </t>
        </is>
      </c>
      <c r="D28" s="5" t="n">
        <v>48893031</v>
      </c>
      <c r="E28" s="4" t="inlineStr">
        <is>
          <t xml:space="preserve"> </t>
        </is>
      </c>
      <c r="F28" s="4" t="inlineStr">
        <is>
          <t xml:space="preserve"> </t>
        </is>
      </c>
      <c r="G28" s="4" t="inlineStr">
        <is>
          <t xml:space="preserve"> </t>
        </is>
      </c>
    </row>
    <row r="29">
      <c r="A29" s="4" t="inlineStr">
        <is>
          <t>Beginning balance, value at Dec. 31, 2021</t>
        </is>
      </c>
      <c r="B29" s="6" t="n">
        <v>2</v>
      </c>
      <c r="C29" s="4" t="inlineStr">
        <is>
          <t xml:space="preserve"> </t>
        </is>
      </c>
      <c r="D29" s="6" t="n">
        <v>4892</v>
      </c>
      <c r="E29" s="5" t="n">
        <v>8554320</v>
      </c>
      <c r="F29" s="5" t="n">
        <v>-6437026</v>
      </c>
      <c r="G29" s="5" t="n">
        <v>2122188</v>
      </c>
    </row>
    <row r="30">
      <c r="A30" s="4" t="inlineStr">
        <is>
          <t>Beginning balance, shares at Dec. 31, 2021</t>
        </is>
      </c>
      <c r="B30" s="5" t="n">
        <v>15000</v>
      </c>
      <c r="C30" s="4" t="inlineStr">
        <is>
          <t xml:space="preserve"> </t>
        </is>
      </c>
      <c r="D30" s="5" t="n">
        <v>48893031</v>
      </c>
      <c r="E30" s="4" t="inlineStr">
        <is>
          <t xml:space="preserve"> </t>
        </is>
      </c>
      <c r="F30" s="4" t="inlineStr">
        <is>
          <t xml:space="preserve"> </t>
        </is>
      </c>
      <c r="G30" s="4" t="inlineStr">
        <is>
          <t xml:space="preserve"> </t>
        </is>
      </c>
    </row>
    <row r="31">
      <c r="A31" s="4" t="inlineStr">
        <is>
          <t>Stock options for compensation</t>
        </is>
      </c>
      <c r="B31" s="4" t="inlineStr">
        <is>
          <t xml:space="preserve"> </t>
        </is>
      </c>
      <c r="C31" s="4" t="inlineStr">
        <is>
          <t xml:space="preserve"> </t>
        </is>
      </c>
      <c r="D31" s="4" t="inlineStr">
        <is>
          <t xml:space="preserve"> </t>
        </is>
      </c>
      <c r="E31" s="5" t="n">
        <v>3362</v>
      </c>
      <c r="F31" s="4" t="inlineStr">
        <is>
          <t xml:space="preserve"> </t>
        </is>
      </c>
      <c r="G31" s="5" t="n">
        <v>3362</v>
      </c>
    </row>
    <row r="32">
      <c r="A32" s="4" t="inlineStr">
        <is>
          <t>Net Loss</t>
        </is>
      </c>
      <c r="B32" s="4" t="inlineStr">
        <is>
          <t xml:space="preserve"> </t>
        </is>
      </c>
      <c r="C32" s="4" t="inlineStr">
        <is>
          <t xml:space="preserve"> </t>
        </is>
      </c>
      <c r="D32" s="4" t="inlineStr">
        <is>
          <t xml:space="preserve"> </t>
        </is>
      </c>
      <c r="E32" s="4" t="inlineStr">
        <is>
          <t xml:space="preserve"> </t>
        </is>
      </c>
      <c r="F32" s="5" t="n">
        <v>-461304</v>
      </c>
      <c r="G32" s="5" t="n">
        <v>-461304</v>
      </c>
    </row>
    <row r="33">
      <c r="A33" s="4" t="inlineStr">
        <is>
          <t>Ending balance, value at Mar. 31, 2022</t>
        </is>
      </c>
      <c r="B33" s="6" t="n">
        <v>2</v>
      </c>
      <c r="C33" s="4" t="inlineStr">
        <is>
          <t xml:space="preserve"> </t>
        </is>
      </c>
      <c r="D33" s="6" t="n">
        <v>4892</v>
      </c>
      <c r="E33" s="5" t="n">
        <v>8557682</v>
      </c>
      <c r="F33" s="5" t="n">
        <v>-6898330</v>
      </c>
      <c r="G33" s="5" t="n">
        <v>1664246</v>
      </c>
    </row>
    <row r="34">
      <c r="A34" s="4" t="inlineStr">
        <is>
          <t>Ending balance, Shares at Mar. 31, 2022</t>
        </is>
      </c>
      <c r="B34" s="5" t="n">
        <v>15000</v>
      </c>
      <c r="C34" s="4" t="inlineStr">
        <is>
          <t xml:space="preserve"> </t>
        </is>
      </c>
      <c r="D34" s="5" t="n">
        <v>48893031</v>
      </c>
      <c r="E34" s="4" t="inlineStr">
        <is>
          <t xml:space="preserve"> </t>
        </is>
      </c>
      <c r="F34" s="4" t="inlineStr">
        <is>
          <t xml:space="preserve"> </t>
        </is>
      </c>
      <c r="G34" s="4" t="inlineStr">
        <is>
          <t xml:space="preserve"> </t>
        </is>
      </c>
    </row>
    <row r="35">
      <c r="A35" s="4" t="inlineStr">
        <is>
          <t>Beginning balance, value at Dec. 31, 2021</t>
        </is>
      </c>
      <c r="B35" s="6" t="n">
        <v>2</v>
      </c>
      <c r="C35" s="4" t="inlineStr">
        <is>
          <t xml:space="preserve"> </t>
        </is>
      </c>
      <c r="D35" s="6" t="n">
        <v>4892</v>
      </c>
      <c r="E35" s="5" t="n">
        <v>8554320</v>
      </c>
      <c r="F35" s="5" t="n">
        <v>-6437026</v>
      </c>
      <c r="G35" s="5" t="n">
        <v>2122188</v>
      </c>
    </row>
    <row r="36">
      <c r="A36" s="4" t="inlineStr">
        <is>
          <t>Beginning balance, shares at Dec. 31, 2021</t>
        </is>
      </c>
      <c r="B36" s="5" t="n">
        <v>15000</v>
      </c>
      <c r="C36" s="4" t="inlineStr">
        <is>
          <t xml:space="preserve"> </t>
        </is>
      </c>
      <c r="D36" s="5" t="n">
        <v>48893031</v>
      </c>
      <c r="E36" s="4" t="inlineStr">
        <is>
          <t xml:space="preserve"> </t>
        </is>
      </c>
      <c r="F36" s="4" t="inlineStr">
        <is>
          <t xml:space="preserve"> </t>
        </is>
      </c>
      <c r="G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5" t="n">
        <v>-1452612</v>
      </c>
    </row>
    <row r="38">
      <c r="A38" s="4" t="inlineStr">
        <is>
          <t>Ending balance, value at Sep. 30, 2022</t>
        </is>
      </c>
      <c r="B38" s="6" t="n">
        <v>2</v>
      </c>
      <c r="C38" s="4" t="inlineStr">
        <is>
          <t xml:space="preserve"> </t>
        </is>
      </c>
      <c r="D38" s="6" t="n">
        <v>4884</v>
      </c>
      <c r="E38" s="5" t="n">
        <v>8550510</v>
      </c>
      <c r="F38" s="5" t="n">
        <v>7889638</v>
      </c>
      <c r="G38" s="5" t="n">
        <v>665758</v>
      </c>
    </row>
    <row r="39">
      <c r="A39" s="4" t="inlineStr">
        <is>
          <t>Ending balance, Shares at Sep. 30, 2022</t>
        </is>
      </c>
      <c r="B39" s="5" t="n">
        <v>15000</v>
      </c>
      <c r="C39" s="4" t="inlineStr">
        <is>
          <t xml:space="preserve"> </t>
        </is>
      </c>
      <c r="D39" s="5" t="n">
        <v>48826864</v>
      </c>
      <c r="E39" s="4" t="inlineStr">
        <is>
          <t xml:space="preserve"> </t>
        </is>
      </c>
      <c r="F39" s="4" t="inlineStr">
        <is>
          <t xml:space="preserve"> </t>
        </is>
      </c>
      <c r="G39" s="4" t="inlineStr">
        <is>
          <t xml:space="preserve"> </t>
        </is>
      </c>
    </row>
    <row r="40">
      <c r="A40" s="4" t="inlineStr">
        <is>
          <t>Beginning balance, value at Mar. 31, 2022</t>
        </is>
      </c>
      <c r="B40" s="6" t="n">
        <v>2</v>
      </c>
      <c r="C40" s="4" t="inlineStr">
        <is>
          <t xml:space="preserve"> </t>
        </is>
      </c>
      <c r="D40" s="6" t="n">
        <v>4892</v>
      </c>
      <c r="E40" s="5" t="n">
        <v>8557682</v>
      </c>
      <c r="F40" s="5" t="n">
        <v>-6898330</v>
      </c>
      <c r="G40" s="5" t="n">
        <v>1664246</v>
      </c>
    </row>
    <row r="41">
      <c r="A41" s="4" t="inlineStr">
        <is>
          <t>Beginning balance, shares at Mar. 31, 2022</t>
        </is>
      </c>
      <c r="B41" s="5" t="n">
        <v>15000</v>
      </c>
      <c r="C41" s="4" t="inlineStr">
        <is>
          <t xml:space="preserve"> </t>
        </is>
      </c>
      <c r="D41" s="5" t="n">
        <v>48893031</v>
      </c>
      <c r="E41" s="4" t="inlineStr">
        <is>
          <t xml:space="preserve"> </t>
        </is>
      </c>
      <c r="F41" s="4" t="inlineStr">
        <is>
          <t xml:space="preserve"> </t>
        </is>
      </c>
      <c r="G41" s="4" t="inlineStr">
        <is>
          <t xml:space="preserve"> </t>
        </is>
      </c>
    </row>
    <row r="42">
      <c r="A42" s="4" t="inlineStr">
        <is>
          <t>Stock options for compensation</t>
        </is>
      </c>
      <c r="B42" s="4" t="inlineStr">
        <is>
          <t xml:space="preserve"> </t>
        </is>
      </c>
      <c r="C42" s="4" t="inlineStr">
        <is>
          <t xml:space="preserve"> </t>
        </is>
      </c>
      <c r="D42" s="4" t="inlineStr">
        <is>
          <t xml:space="preserve"> </t>
        </is>
      </c>
      <c r="E42" s="5" t="n">
        <v>3362</v>
      </c>
      <c r="F42" s="4" t="inlineStr">
        <is>
          <t xml:space="preserve"> </t>
        </is>
      </c>
      <c r="G42" s="5" t="n">
        <v>3362</v>
      </c>
    </row>
    <row r="43">
      <c r="A43" s="4" t="inlineStr">
        <is>
          <t>Net Loss</t>
        </is>
      </c>
      <c r="B43" s="4" t="inlineStr">
        <is>
          <t xml:space="preserve"> </t>
        </is>
      </c>
      <c r="C43" s="4" t="inlineStr">
        <is>
          <t xml:space="preserve"> </t>
        </is>
      </c>
      <c r="D43" s="4" t="inlineStr">
        <is>
          <t xml:space="preserve"> </t>
        </is>
      </c>
      <c r="E43" s="4" t="inlineStr">
        <is>
          <t xml:space="preserve"> </t>
        </is>
      </c>
      <c r="F43" s="5" t="n">
        <v>-611335</v>
      </c>
      <c r="G43" s="5" t="n">
        <v>-611335</v>
      </c>
    </row>
    <row r="44">
      <c r="A44" s="4" t="inlineStr">
        <is>
          <t>Repurchase of shares</t>
        </is>
      </c>
      <c r="B44" s="4" t="inlineStr">
        <is>
          <t xml:space="preserve"> </t>
        </is>
      </c>
      <c r="C44" s="4" t="inlineStr">
        <is>
          <t xml:space="preserve"> </t>
        </is>
      </c>
      <c r="D44" s="5" t="n">
        <v>-8</v>
      </c>
      <c r="E44" s="5" t="n">
        <v>-11654</v>
      </c>
      <c r="F44" s="4" t="inlineStr">
        <is>
          <t xml:space="preserve"> </t>
        </is>
      </c>
      <c r="G44" s="5" t="n">
        <v>-11662</v>
      </c>
    </row>
    <row r="45">
      <c r="A45" s="4" t="inlineStr">
        <is>
          <t>Ending balance, value at Jun. 30, 2022</t>
        </is>
      </c>
      <c r="B45" s="6" t="n">
        <v>2</v>
      </c>
      <c r="C45" s="4" t="inlineStr">
        <is>
          <t xml:space="preserve"> </t>
        </is>
      </c>
      <c r="D45" s="6" t="n">
        <v>4884</v>
      </c>
      <c r="E45" s="5" t="n">
        <v>8549390</v>
      </c>
      <c r="F45" s="5" t="n">
        <v>-7509665</v>
      </c>
      <c r="G45" s="5" t="n">
        <v>1044611</v>
      </c>
    </row>
    <row r="46">
      <c r="A46" s="4" t="inlineStr">
        <is>
          <t>Ending balance, Shares at Jun. 30, 2022</t>
        </is>
      </c>
      <c r="B46" s="5" t="n">
        <v>15000</v>
      </c>
      <c r="C46" s="4" t="inlineStr">
        <is>
          <t xml:space="preserve"> </t>
        </is>
      </c>
      <c r="D46" s="5" t="n">
        <v>48826864</v>
      </c>
      <c r="E46" s="4" t="inlineStr">
        <is>
          <t xml:space="preserve"> </t>
        </is>
      </c>
      <c r="F46" s="4" t="inlineStr">
        <is>
          <t xml:space="preserve"> </t>
        </is>
      </c>
      <c r="G46" s="4" t="inlineStr">
        <is>
          <t xml:space="preserve"> </t>
        </is>
      </c>
    </row>
    <row r="47">
      <c r="A47" s="4" t="inlineStr">
        <is>
          <t>Stock options for compensation</t>
        </is>
      </c>
      <c r="B47" s="4" t="inlineStr">
        <is>
          <t xml:space="preserve"> </t>
        </is>
      </c>
      <c r="C47" s="4" t="inlineStr">
        <is>
          <t xml:space="preserve"> </t>
        </is>
      </c>
      <c r="D47" s="4" t="inlineStr">
        <is>
          <t xml:space="preserve"> </t>
        </is>
      </c>
      <c r="E47" s="5" t="n">
        <v>1120</v>
      </c>
      <c r="F47" s="4" t="inlineStr">
        <is>
          <t xml:space="preserve"> </t>
        </is>
      </c>
      <c r="G47" s="5" t="n">
        <v>1120</v>
      </c>
    </row>
    <row r="48">
      <c r="A48" s="4" t="inlineStr">
        <is>
          <t>Net Loss</t>
        </is>
      </c>
      <c r="B48" s="4" t="inlineStr">
        <is>
          <t xml:space="preserve"> </t>
        </is>
      </c>
      <c r="C48" s="4" t="inlineStr">
        <is>
          <t xml:space="preserve"> </t>
        </is>
      </c>
      <c r="D48" s="4" t="inlineStr">
        <is>
          <t xml:space="preserve"> </t>
        </is>
      </c>
      <c r="E48" s="4" t="inlineStr">
        <is>
          <t xml:space="preserve"> </t>
        </is>
      </c>
      <c r="F48" s="5" t="n">
        <v>-379973</v>
      </c>
      <c r="G48" s="5" t="n">
        <v>-379973</v>
      </c>
    </row>
    <row r="49">
      <c r="A49" s="4" t="inlineStr">
        <is>
          <t>Repurchase of shares</t>
        </is>
      </c>
      <c r="B49" s="4" t="inlineStr">
        <is>
          <t xml:space="preserve"> </t>
        </is>
      </c>
      <c r="C49" s="4" t="inlineStr">
        <is>
          <t xml:space="preserve"> </t>
        </is>
      </c>
      <c r="D49" s="5" t="n">
        <v>-66167</v>
      </c>
      <c r="E49" s="4" t="inlineStr">
        <is>
          <t xml:space="preserve"> </t>
        </is>
      </c>
      <c r="F49" s="4" t="inlineStr">
        <is>
          <t xml:space="preserve"> </t>
        </is>
      </c>
      <c r="G49" s="4" t="inlineStr">
        <is>
          <t xml:space="preserve"> </t>
        </is>
      </c>
    </row>
    <row r="50">
      <c r="A50" s="4" t="inlineStr">
        <is>
          <t>Ending balance, value at Sep. 30, 2022</t>
        </is>
      </c>
      <c r="B50" s="6" t="n">
        <v>2</v>
      </c>
      <c r="C50" s="4" t="inlineStr">
        <is>
          <t xml:space="preserve"> </t>
        </is>
      </c>
      <c r="D50" s="6" t="n">
        <v>4884</v>
      </c>
      <c r="E50" s="6" t="n">
        <v>8550510</v>
      </c>
      <c r="F50" s="6" t="n">
        <v>7889638</v>
      </c>
      <c r="G50" s="6" t="n">
        <v>665758</v>
      </c>
    </row>
    <row r="51">
      <c r="A51" s="4" t="inlineStr">
        <is>
          <t>Ending balance, Shares at Sep. 30, 2022</t>
        </is>
      </c>
      <c r="B51" s="5" t="n">
        <v>15000</v>
      </c>
      <c r="C51" s="4" t="inlineStr">
        <is>
          <t xml:space="preserve"> </t>
        </is>
      </c>
      <c r="D51" s="5" t="n">
        <v>48826864</v>
      </c>
      <c r="E51" s="4" t="inlineStr">
        <is>
          <t xml:space="preserve"> </t>
        </is>
      </c>
      <c r="F51" s="4" t="inlineStr">
        <is>
          <t xml:space="preserve"> </t>
        </is>
      </c>
      <c r="G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452612</v>
      </c>
      <c r="C4" s="6" t="n">
        <v>-169206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9233</v>
      </c>
      <c r="C6" s="5" t="n">
        <v>7392</v>
      </c>
    </row>
    <row r="7">
      <c r="A7" s="4" t="inlineStr">
        <is>
          <t>Stock based compensation expense</t>
        </is>
      </c>
      <c r="B7" s="5" t="n">
        <v>7844</v>
      </c>
      <c r="C7" s="5" t="n">
        <v>10015</v>
      </c>
    </row>
    <row r="8">
      <c r="A8" s="4" t="inlineStr">
        <is>
          <t>Noncash lease expense</t>
        </is>
      </c>
      <c r="B8" s="5" t="n">
        <v>47912</v>
      </c>
      <c r="C8" s="5" t="n">
        <v>44472</v>
      </c>
    </row>
    <row r="9">
      <c r="A9" s="4" t="inlineStr">
        <is>
          <t>Non-cash stock issued to Directors for loan</t>
        </is>
      </c>
      <c r="B9" s="4" t="inlineStr">
        <is>
          <t xml:space="preserve"> </t>
        </is>
      </c>
      <c r="C9" s="5" t="n">
        <v>48996</v>
      </c>
    </row>
    <row r="10">
      <c r="A10" s="4" t="inlineStr">
        <is>
          <t>Accrued interest added to notes payable related and unrelated parties</t>
        </is>
      </c>
      <c r="B10" s="5" t="n">
        <v>50721</v>
      </c>
      <c r="C10" s="4" t="inlineStr">
        <is>
          <t xml:space="preserve"> </t>
        </is>
      </c>
    </row>
    <row r="11">
      <c r="A11" s="4" t="inlineStr">
        <is>
          <t>(Increase) decrease in accounts receivable, net</t>
        </is>
      </c>
      <c r="B11" s="5" t="n">
        <v>-24940</v>
      </c>
      <c r="C11" s="5" t="n">
        <v>76094</v>
      </c>
    </row>
    <row r="12">
      <c r="A12" s="4" t="inlineStr">
        <is>
          <t>Increase in inventories</t>
        </is>
      </c>
      <c r="B12" s="5" t="n">
        <v>-486932</v>
      </c>
      <c r="C12" s="5" t="n">
        <v>-16666</v>
      </c>
    </row>
    <row r="13">
      <c r="A13" s="4" t="inlineStr">
        <is>
          <t>(Increase) decrease in prepaid expenses</t>
        </is>
      </c>
      <c r="B13" s="5" t="n">
        <v>286743</v>
      </c>
      <c r="C13" s="5" t="n">
        <v>-672944</v>
      </c>
    </row>
    <row r="14">
      <c r="A14" s="4" t="inlineStr">
        <is>
          <t>(Increase) decrease in deposits</t>
        </is>
      </c>
      <c r="B14" s="5" t="n">
        <v>-12891</v>
      </c>
      <c r="C14" s="5" t="n">
        <v>14412</v>
      </c>
    </row>
    <row r="15">
      <c r="A15" s="4" t="inlineStr">
        <is>
          <t>Decrease in accounts payable and accrued liabilities</t>
        </is>
      </c>
      <c r="B15" s="5" t="n">
        <v>-271600</v>
      </c>
      <c r="C15" s="5" t="n">
        <v>-7440</v>
      </c>
    </row>
    <row r="16">
      <c r="A16" s="4" t="inlineStr">
        <is>
          <t>Decrease in tax refundable</t>
        </is>
      </c>
      <c r="B16" s="5" t="n">
        <v>284873</v>
      </c>
      <c r="C16" s="5" t="n">
        <v>575645</v>
      </c>
    </row>
    <row r="17">
      <c r="A17" s="4" t="inlineStr">
        <is>
          <t>Decrease in operating lease liabilities</t>
        </is>
      </c>
      <c r="B17" s="5" t="n">
        <v>-51874</v>
      </c>
      <c r="C17" s="5" t="n">
        <v>-46791</v>
      </c>
    </row>
    <row r="18">
      <c r="A18" s="4" t="inlineStr">
        <is>
          <t>Net cash used in operating activities</t>
        </is>
      </c>
      <c r="B18" s="5" t="n">
        <v>-1603523</v>
      </c>
      <c r="C18" s="5" t="n">
        <v>-1658884</v>
      </c>
    </row>
    <row r="19">
      <c r="A19" s="3" t="inlineStr">
        <is>
          <t>CASH FLOWS FROM INVESTING ACTIVITIES:</t>
        </is>
      </c>
      <c r="B19" s="4" t="inlineStr">
        <is>
          <t xml:space="preserve"> </t>
        </is>
      </c>
      <c r="C19" s="4" t="inlineStr">
        <is>
          <t xml:space="preserve"> </t>
        </is>
      </c>
    </row>
    <row r="20">
      <c r="A20" s="4" t="inlineStr">
        <is>
          <t>Purchases of property and equipment</t>
        </is>
      </c>
      <c r="B20" s="4" t="inlineStr">
        <is>
          <t xml:space="preserve"> </t>
        </is>
      </c>
      <c r="C20" s="5" t="n">
        <v>-68928</v>
      </c>
    </row>
    <row r="21">
      <c r="A21" s="4" t="inlineStr">
        <is>
          <t xml:space="preserve">Net cash used in investing activities </t>
        </is>
      </c>
      <c r="B21" s="4" t="inlineStr">
        <is>
          <t xml:space="preserve"> </t>
        </is>
      </c>
      <c r="C21" s="5" t="n">
        <v>-68928</v>
      </c>
    </row>
    <row r="22">
      <c r="A22" s="3" t="inlineStr">
        <is>
          <t>CASH FLOWS FROM FINANCING ACTIVITIES:</t>
        </is>
      </c>
      <c r="B22" s="4" t="inlineStr">
        <is>
          <t xml:space="preserve"> </t>
        </is>
      </c>
      <c r="C22" s="4" t="inlineStr">
        <is>
          <t xml:space="preserve"> </t>
        </is>
      </c>
    </row>
    <row r="23">
      <c r="A23" s="4" t="inlineStr">
        <is>
          <t>Proceeds from sale of common stock and stock option exercise, net of costs</t>
        </is>
      </c>
      <c r="B23" s="4" t="inlineStr">
        <is>
          <t xml:space="preserve"> </t>
        </is>
      </c>
      <c r="C23" s="5" t="n">
        <v>1436641</v>
      </c>
    </row>
    <row r="24">
      <c r="A24" s="4" t="inlineStr">
        <is>
          <t>Repurchase of Shares</t>
        </is>
      </c>
      <c r="B24" s="5" t="n">
        <v>-11662</v>
      </c>
      <c r="C24" s="4" t="inlineStr">
        <is>
          <t xml:space="preserve"> </t>
        </is>
      </c>
    </row>
    <row r="25">
      <c r="A25" s="4" t="inlineStr">
        <is>
          <t>Proceeds from notes payable related parties</t>
        </is>
      </c>
      <c r="B25" s="5" t="n">
        <v>400000</v>
      </c>
      <c r="C25" s="4" t="inlineStr">
        <is>
          <t xml:space="preserve"> </t>
        </is>
      </c>
    </row>
    <row r="26">
      <c r="A26" s="4" t="inlineStr">
        <is>
          <t>Proceeds from note payable unrelated party</t>
        </is>
      </c>
      <c r="B26" s="5" t="n">
        <v>200000</v>
      </c>
      <c r="C26" s="4" t="inlineStr">
        <is>
          <t xml:space="preserve"> </t>
        </is>
      </c>
    </row>
    <row r="27">
      <c r="A27" s="4" t="inlineStr">
        <is>
          <t xml:space="preserve">Net cash provided by financing activities </t>
        </is>
      </c>
      <c r="B27" s="5" t="n">
        <v>588338</v>
      </c>
      <c r="C27" s="5" t="n">
        <v>1436641</v>
      </c>
    </row>
    <row r="28">
      <c r="A28" s="4" t="inlineStr">
        <is>
          <t>Net Decrease in Cash</t>
        </is>
      </c>
      <c r="B28" s="5" t="n">
        <v>-1015185</v>
      </c>
      <c r="C28" s="5" t="n">
        <v>-291171</v>
      </c>
    </row>
    <row r="29">
      <c r="A29" s="4" t="inlineStr">
        <is>
          <t>Cash at Beginning of Period</t>
        </is>
      </c>
      <c r="B29" s="5" t="n">
        <v>1277492</v>
      </c>
      <c r="C29" s="5" t="n">
        <v>1223770</v>
      </c>
    </row>
    <row r="30">
      <c r="A30" s="4" t="inlineStr">
        <is>
          <t>Cash at End of Period</t>
        </is>
      </c>
      <c r="B30" s="5" t="n">
        <v>262307</v>
      </c>
      <c r="C30" s="5" t="n">
        <v>932599</v>
      </c>
    </row>
    <row r="31">
      <c r="A31" s="3" t="inlineStr">
        <is>
          <t>SUPPLEMENTAL DISCLOSURE OF CASH FLOW INFORMATION:</t>
        </is>
      </c>
      <c r="B31" s="4" t="inlineStr">
        <is>
          <t xml:space="preserve"> </t>
        </is>
      </c>
      <c r="C31" s="4" t="inlineStr">
        <is>
          <t xml:space="preserve"> </t>
        </is>
      </c>
    </row>
    <row r="32">
      <c r="A32" s="4" t="inlineStr">
        <is>
          <t>Interest cash paid</t>
        </is>
      </c>
      <c r="B32" s="4" t="inlineStr">
        <is>
          <t xml:space="preserve"> </t>
        </is>
      </c>
      <c r="C32" s="4" t="inlineStr">
        <is>
          <t xml:space="preserve"> </t>
        </is>
      </c>
    </row>
    <row r="33">
      <c r="A33" s="4" t="inlineStr">
        <is>
          <t>Income taxes paid</t>
        </is>
      </c>
      <c r="B33" s="4" t="inlineStr">
        <is>
          <t xml:space="preserve"> </t>
        </is>
      </c>
      <c r="C33" s="4" t="inlineStr">
        <is>
          <t xml:space="preserve"> </t>
        </is>
      </c>
    </row>
    <row r="34">
      <c r="A34" s="4" t="inlineStr">
        <is>
          <t>Preferred Stock issued to directors for deferred loan fees</t>
        </is>
      </c>
      <c r="B34" s="4" t="inlineStr">
        <is>
          <t xml:space="preserve"> </t>
        </is>
      </c>
      <c r="C34" s="6" t="n">
        <v>489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NOTE 1 - ORGANIZATION AND SUMMARY OF SIGNIFICANT ACCOUNTING
POLICIES This summary of accounting policies
for Capstone Companies, Inc. (“CAPC”, “Company, “we, “our” or “us”), a Florida
corporation and its wholly owned subsidiaries is presented to assist in understanding the Company’s consolidated financial
statements. The accounting policies conform to accounting principles generally accepted in the United States of America (“U.S.
GAAP)” and have been consistently applied in the preparation of the consolidated financial statements. Organization and 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September 30, 2022, and results of operations, stockholders’ equity and cash flows for the three months and nine months
ended September 30, 2022 and 2021. All material intercompany accounts and transactions are eliminated in consolidation. These
condensed consolidated financial statements and notes are presented in accordance with the rules and regulations of the United
States Securities and Exchange Commission (“SEC”) relating to interim financial statements and in conformity with
U.S. GAAP. Certain information and note disclosures have been condensed or omitted in the condensed financial statements pursuant
to SEC rules and regulations, although the Company believes that the disclosures made herein are adequate to make the information
not misleading. The condensed unaudited consolidated financial statements should be read in conjunction with the consolidated
financial statements and notes in the Company’s Annual Report on Form 10-K for the year ended December 31, 2021 (the “2021
Annual Report”) filed with the SEC on March 31, 2022. The operating results for any
interim period are not necessarily indicative of the operating results to be expected for any other interim period or the full
fiscal year. Effects of COVID-19 Pandemic The Company’s top priority
has been to take appropriate actions to protect the health and safety of our employees as a result of the COVID-19 pandemic. We
have adjusted standard operating procedures within our business operations to ensure the continued safety of our employees and
we continually monitor evolving health guidelines to ensure ongoing compliance and protection of our employees. In response to COVID-19 pandemic
and Centers for Disease Control (‘CDC) guidelines, the Company has practiced the following actions since March 2020:
● Followed
the CDC guidelines for social distancing and safe practices.
● Placed
restrictions on business travel for our employees.
● Modified
our corporate and division office functions to allow employees to work remotely and attend the office on a rotating schedule. As of the filing of this Form 10-Q
Report, the Company continues to adhere to local government practices and mandates. With government mandated restrictions in Thailand
and parts of China resulting from the upsurge in various mutant variants, the Company restrictions on international business travel
remains in effect. While all the above-referenced steps are appropriate considering COVID-19 pandemic, they have impacted the
Company’s ability to operate the business in its ordinary and traditional course. Our personnel is limited to management
with a limited number of employees in Florida and we rely on contractors and consulting services in Thailand and Hong Kong for
production, inventory and distribution of our products. As such, our COVID-19 pandemic measures do not remediate fully the impact
of COVID-19 pandemic on all operations affecting our business and financial condition. Our business operations and financial
performance for the three and nine months ended September 30, 2022, continued to be adversely impacted by the supply disruptions
experienced earlier in 2022 resulting from COVID-19 pandemic, which, also contributed to the poor performance of our traditional
LED product line in 2021 and the lack of revenues from the new Connected Surface products. Thailand experienced mutant variants
including Omnicron mutant of COVID-19 pandemic which disrupted our overseas OEMs and delayed some of the Smart Mirror certification
testing which resulted in shipment delays of the Company’s critical Connected Surface devices. The Company reported a net
loss of approximately $ 380 618.5 1.453 1.692 The Company has invested in its
infrastructure to transition into the online retail business by developing an e-commerce website and a social media presence over
the last year and these systems are up and running to process the Smart Mirror product. Prior to 2022, the Company’s wholesale
business relied on brick-and-mortar retail for sale of its products to consumers and sought to piggyback off retailers’
e-commerce websites as well as dedicated online retailers like Amazon. As the Company focuses its effort on social media driven
e-commerce, the Company’s online strategy is projected to deliver future growth and reduce reliance on big box retail. The
gross margin is generally more favorable in e-commerce business, which can translate to better returns on lower revenues. The
Company does not have extensive experience in conducting its own e-commerce business and the Company’s e-commerce efforts
may not produce results that compensate for any lack of robust sales from brick-and-mortar sales. During the quarter ended March
31, 2022, the Company introduced the Smart Mirror on its Capstone Connected website. The fact that the COVID-19 pandemic
adversely impacted our Company at the same time as we were implementing a major shift in product line, from mature LED products
to new Connected Surfaces products, amplified the financial impact of COVID-19 pandemic by disrupting development and production
of new Connected Surfaces products in Thailand and China. This delay in launching the new product line coupled with the decline
in sales of the LED product line adversely impacted the Company and created uncertainty about the ongoing viability of the current
product lines of the Company. Now that the Smart Mirror inventory is available for sale in the U.S., the Company is experiencing
economic factors that are affecting the consumers buying trends. Current economic indicators suggest that the United States economy
is at risk of stagflation in the near future. Future trends in consumer spending show that purchasing of durable goods will continue
to decline from the highs during the pandemic. This is resulting from the higher interest rates and the increased prices of durable
goods. Various market surveys are reporting that American consumers are starting to adopt “ a value-conscious behavior ”.
Company’s view of economic trends is that consumers are making or are likely to make fewer purchases and cutting back on
or delaying non-essential purchases. As of September 30, 2022, management
determined that sufficient indicators existed to trigger the performance of an interim goodwill impairment analysis. The analysis
concluded that the Company’s fair value of its single reporting unit exceeded the carrying value and a goodwill impairment
charge was not required in the quarter ended September 30, 2022, as the fair value of the reporting unit exceeded the carrying
amount based on the Company’s market capitalization. The World Health Organization
recently stated that the ongoing COVID-19 pandemic continues to constitute a Public Health Emergency of International Concern.
The extent to which COVID-19 pandemic will continue to impact the Company’s results will depend primarily on future developments,
including the severity and duration of the crisis, the acceptance and effectiveness of the national vaccine inoculation program,
potential mutations of COVID-19 pandemic, and the impact of future actions that will be taken to contain COVID-19 pandemic or
treat its impact. These future developments are highly
uncertain and cannot be predicted with confidence, especially if mutations of the COVID-19 virus become widespread and prove resistant
to vaccines. The Omnicron variant of COVID-19 recent resurgence in Asia, has caused sporadic regional lockdowns and initially
resulted in delays in finalizing certain Smart Mirror certifications, production of the initial Smart Mirror inventory and a major
logistics backlog. The Company has received the rollout inventory in the United States from its manufacturing suppliers which
is now available to support the 2022 sales program, but sales of this inventory has not been sufficient to compensate for drop
in LED products sales. Liquidity and Going Concern The accompanying unaudited condensed
consolidated financial statements have been prepared on a going concern basis, which contemplates the realization of assets and
the satisfaction of liabilities and commitments in the normal course of business. The COVID-19 pandemics
resurgence globally and in many states or emergence of new vaccine-resistant strains of the virus could have a continuing negative
impact on the brick-and-mortar retail sector, with consumers unwilling to visit retail stores, causing reduced consumer foot traffic
and consumer spending. However, with a successful relaunch of the Smart Mirror portfolio using the online retail platform, the
Company will not be as dependent on brick-and-mortar and e-commerce sites of Big Box retailers for our revenue streams as in previous
years. The Company has not achieved sufficient sales of Smart Mirror products, whether online or by brick-and-mortar retail sales,
to compensate for drop in LED Lighting product sales. As of September
30, 2022, the Company had working capital of approximately $ 107 7.890 262 1.068 886 1.452 1.603 These liquidity conditions in the
short term raise substantial doubt about the Company’s ability to continue as a going concern. The Company has had discussions
with alternate funding sources that offer programs that are more in line with the Company’s future business model,
particularly a facility that provides funding options that are more suitable for the e-commerce business. The borrowing costs
associated with such financing are dependent upon market condition and our credit rating. We cannot be certain that we will be able
to negotiate competitive rates, which could increase our cost of borrowing in the future, particularly as the interest rates have
increased substantially over recent months. Certain insiders and directors
have provided necessary funding including a working capital line to support the Company’s cash needs through this period
of revenue development. There is no assurance that this funding will be available in the future or, if available, will be adequate
to meet working capital needs. On April 5, 2021, the Company
entered into five separate securities purchase agreements (“SPAs”) whereby the Company privately placed an aggregate
of 2,496,667 shares of Common Stock for an aggregate purchase price $1,498,000 (transactions being referred to as the “Private
Placement). The five investors in the Private Placement consisted of four private equity funds and one individual –
all being “accredited investors (under Rule 501(a)Regulation D under the Securities Act of 1933, as amended, (“Securities
Act”). The $1,498,000 in proceeds from the Private Placement was used mostly to purchase start up a inventory for the Company’s
new Smart Mirror product line, and the remainder for advertising and working capital. On July 2, 2021, the Board of
Directors (“Board”) resolved that the Company required a purchase order funding facility to procure additional inventory
to support the online Smart Mirror business. The Board resolved that certain Directors could negotiate the terms of a Purchase
Order Funding Agreement for up to $1,020,000 with Directors S. Wallach and J. Postal and E. Fleisig, a natural person. This agreement
was finalized, and the Company received the $1,020,000 funding under this agreement on October 18, 2021. As of September 30 th On May 1, 2022, the Company negotiated
three $200,000 each, working capital funding agreements, to provide funding for daily operations. The Board resolved that certain
Directors could negotiate the terms of a Working Capital Funding Agreement for up to a total of $600,000, with Directors S. Wallach
(through Group Nexus, a company controlled by Mr. Wallach), J. Postal and Mouhaned Khoury, a natural person. On May 1 st The $1,393,000 equity investment , the
$1,020,000 purchase order funding facility and the $600,000 working capital line, collectively this cash insertion has provided adequate
liquidity to meet the Company’s cash needs for our daily operations, capital expenditures and procurement of the Smart Mirror rollout
inventory. However, the Company’s will need to continue seeking additional funding through either debt or equity to continue
meeting our current financial obligations until the Company is able to generate sufficient operating cash flows from the sale of the
Smart Mirror inventory, that as of September 30, 2022, has a cost value of $ 995.9 Management is closely monitoring
its operations, liquidity, and capital resources and is actively working to try to minimize the current and future impact of the
current operational and working capital funding challenges facing the Company. Nature of Business The Company has its principal
executive offices in Deerfield Beach, Florida. Since
the beginning of fiscal year 2007, the Company through its wholly owned operating subsidiary, CAPI, has been primarily engaged
in the business of developing, marketing, and selling home LED products (“Lighting Products) through national and regional
retailers in North America and in certain overseas markets. The Company’s products are targeted for applications such as
home indoor and outdoor lighting and have different functionalities to meet consumer’s needs. The development of the smart
interactive mirror or “Smart Mirrors is part of the Company’s strategic effort to find new product lines to replace
or supplement existing LED products that are nearing or at the end of their product life cycle. These LED and Smart Mirror products
are offered under the “Capstone” brand. The Smart Mirror launch was announced in February 2021, but because of operational
delays and regional lockdowns resulting from the upsurge in variants of COVID-19 in Thailand, the product shipments were delayed
and only started to ship in the first quarter 2022. The Company’s products
are typically manufactured in Thailand and China by contract manufacturing companies. The Company’s future product development
effort is focused on its connected surfaces initiative as the Company believes, based on Company’s management understanding of
the industry, there is a greater potential for growth and higher profit margins than the Company’s historical LED consumer
products. Technological developments and changes in consumer tastes could alter the perceived potential and future viability of
Smart Mirrors as a primary product. Aggressive marketing and pricing by larger competitors in the smart mirror market could also
adversely impact the Company’s efforts to establish Smart Mirrors as Company’s core product line. The Company may
change its product development strategies and plans as economic conditions, competitive environment in smart mirrors and consumer
tastes change, which condition and changes may be unforeseeable by the Company or may be beyond the ability of the Company to timely
or at all adjust its strategic and product development plans. The Company’s operations
consist of one reportable segment for financial reporting purposes: Lighting Products. Accounts Receivable For wholesale product revenue,
the Company invoices its customers at the time of shipment for the sales value of the product shipped. Accounts receivables are
recognized at the amount expected to be collected and are not subject to any interest or finance charges. The Company does not
have any off-balance sheet credit exposure related to any of its customers. As of September 30, 2022, outstanding
accounts receivable in the United States has been collateralized against the May 1 st 600 Allowance for Doubtful Account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the Company’s historical payment experience. An allowance for doubtful accounts is established
as losses are estimated to have occurred through a provision for bad debts charged to earnings. This evaluation is inherently
subjective and requires estimates that are susceptible to significant revisions as more information becomes available. As of September 30, 2022, and
December 31, 2021, management determined that accounts receivable is fully collectible. As such, management has not recorded an
allowance for doubtful accounts. Inventories The Company’s inventory, which
consists of finished Thin Cast Smart Mirror products for resale to consumers by Company , is recorded at the lower of landed cost
(first-in, first-out) or net realizable value. The Company writes down its inventory balances for estimates of excess and obsolete
amounts. The Company reduces inventory on hand to its net realizable value on an item-by-item basis when the expected realizable
value of a specific inventory item falls below its original cost. Management regularly reviews the Company’s
investment in inventories for such declines in value. Write-downs are recognized as a component of cost of sales. Management did
not feel a reserve was necessary as of September 30, 2022 or December 31, 2021 based on its analysis. As of September 30, 2022,
and December 31, 2021, the inventory was valued at $ 995,852 508,920 Goodwill On September 13, 2006, the Company
entered into a Stock Purchase Agreement with Capstone Industries, Inc., a Florida corporation (“Capstone” or “CAPI”).
Capstone was incorporated in Florida on May 15, 1996 and is engaged primarily in the business of wholesaling technology inspired
consumer products to distributors and retailers in the United States. Under the Stock Purchase Agreement, the Company acquired
100% of the issued and outstanding shares of Capstones common stock, and recorded goodwill of $1,936,020. Goodwill acquired in
business combinations is initially computed as the amount paid by the acquiring company in excess of the fair value of the net
assets acquired. Goodwill is tested for impairment
on December 31 of each year or more frequently if events or changes in circumstances indicate that the asset might be impaired.
If the carrying amount exceeds its fair value, an impairment loss is recognized. Goodwill is not amortized. The Company estimates
the fair value of its single reporting unit relative to the Company’s market capitalization. As a result of the economic uncertainties
caused by the COVID-19 pandemic and decline in revenue during the quarter ended September 30, 2022, management determined sufficient
indicators existed to trigger the performance of an interim goodwill impairment analysis for the three months ended September
30, 2022. The analysis concluded that the Company’s fair value exceeded the carrying value of its single reporting unit
and a goodwill impairment charge was not required. The Company estimates the fair value of its single reporting unit relative
to the Company’s market capitalization which utilizes level 1 inputs. Fair Value Measurement The accounting guidance under
Financial Accounting Standards Board (“FASB”) Accounting Standards Codification (“ASC),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The three levels of the hierarchy are as follows: Level 1: Observable inputs such
as quoted prices in active markets for identical assets or liabilities. Level 2: Inputs other than quoted
prices that are observable for the asset or liability, either directly or indirectly. Level 3: Significant unobservable inputs. Earnings Per Common Share Basic earnings per common share is
computed by dividing net income (loss) by the weighted average number of shares of Common Stock outstanding as of September 30,
2022, and 2021. Diluted earnings per share reflects the potential dilution that could occur if securities or other contracts to
issue Common Stock were exercised or converted into common stock. For calculation of the diluted earnings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For the nine months ended September 30, 2022 and 2021, the total number of potentially
dilutive common stock equivalents excluded from the diluted earnings per share calculation was 1,887,921 which was comprised of
688,288 stock options, 199,733 warrants and 15,000 of Preferred B-1 stock convertible into 999,900 of common stock. Revenue Recognition The Company generates wholesale
revenue from developing, marketing, and selling consumer electronic products through national and regional retailers. The Company’s
products are targeted for applications such as home indoor and outdoor lighting and have different functionalities. Capstone currently
operates in the consumer lighting products category in the United States and in certain overseas markets. These products may be
offered either under the Capstone brand or licensed brands. A sales contract occurs when
the customer-retailer submits a purchase order to buy a specific product, a specific quantity, at an agreed-fixed price, within
a ship window, from a specific location and on agreed payment terms. The selling price in all of our
customers’ orders has been previously negotiated and agreed to including any applicable discount prior to receiving the
customers purchase order. The stated unit price in the customer’s order has already been determined and is fixed at the
time of invoicing. The
Company recognizes product revenue when the Company’s performance obligations as per the terms in the customers purchase
order have been fully satisfied, specifically, when the specified product and quantity ordered has been manufactured and shipped
pursuant to the customers requested ship window, when the sales price as detailed in the purchase order is fixed, when the product
title and risk of loss for that order has passed to the customer, and collection of the invoice is reasonably assured. This means
that the product ordered and to be shipped has gone through quality assurance inspection, customs and commercial documentation
preparation, the goods have been delivered, title transferred to the customer and confirmed by a signed cargo receipt or bill
of lading. Only at the time of shipment when all performance obligations have been satisfied will the judgement be made to invoice
the customer and complete the sales contract. With the Company launching the Smart
Mirror program, these orders are sold initially through e-commerce platforms. The Company will only bill the customer and recognize
revenue upon the customer obtaining control of the Smart Mirror order which will occur upon delivery. The Company may also sell the
Smart Mirror program through independent retailers. The Company will only bill the customer and recognize revenue upon the customer
obtaining control of the Smart Mirror order which will generally occur upon order shipment. The following table presents
net revenue by geographic location which is recognized at a point in time: Schedule of Net Revenue by Major Source
For the Three Months Ended September 30, 2022 For the Three Months Ended September 30, 2021
Revenues % of Revenue Revenues % of Revenue
Lighting Products- U.S. $ 26,421 74 % $ — — %
Lighting Products- International — — % 44,640 100 %
Smart Mirror Products- U.S. 9,455 26 % — — %
Total Net Revenue $ 35,876 100 % $ 44,640 100 %
For the Nine Months Ended September 30, 2022 For the Nine Months Ended September 30, 2021
Revenues % of Revenue Revenues % of Revenue
Lighting Products- U.S. $ 228,680 72 % $ 141,900 29 %
Lighting Products- International 44,640 14 % 341,163 71 %
Smart Mirror Products- U.S. 45,442 14 % — — %
Total Net Revenue $ 318,762 100 % $ 483,063 100 % We provide our wholesale customers
with limited rights of return for non-conforming product warranty claims. As a policy, the Company does not accept product returns
from customers, however occasionally as part of a customers in store test for new product, we may receive back residual inventory. Customer wholesale orders received
are not long-term orders and are typically shipped within six months of the order receipt, but certainly within a one-year period.
Our payment terms may vary by the type of customer, the customer’s credit standing, the location where the product will
be picked up from and for international customers, which country their corporate office is located. The term between invoicing
date and when payment is due may vary between 30 days and 90 days depending on the customer type. In order to ensure there are
no payment issues, overseas customers or new customers may be required to provide a deposit or full payment before the order is
delivered to the customer. The
Company selectively supports retailers’ initiatives to maximize sales of the Company’s products on the retail floor
or to assist in developing consumer awareness of new products launches, by providing marketing fund allowances to the customer.
The Company recognizes these incentives at the time they are offered to the customers and records a credit to their account with
an offsetting charge as either a reduction to revenue, increase to cost of sales, or marketing expenses depending on the type
of sales incentives. Sales reductions for anticipated discounts, allowances and other deductions are recognized during the period
when the related revenue is recorded. The reduction of accrued allowances is included in net revenues and amounted to $ 719 0 3.0 7.6 Warranties The Company provides the end user with
limited rights of return as a consumer assurance warranty on all products sold, stipulating that the product will function properly
for the warranty period. The warranty period for all products is one year from the date of consumer purchase. Certain retail customers
may receive an off invoice-based discount such as a defective/warranty allowance, that will automatically reduce the unit selling
price at the time the order is invoiced. This allowance will be used by the retail customer to defray the cost of any returned
units from consumers and therefore negate the need to ship defective units back to the Company. Such allowances are charged to
cost of sales at the time the order is invoiced. For those customers that do not receive a discount off-invoice, the Company recognizes
a charge to cost of sales for anticipated non-conforming returns based upon an analysis of historical product warranty claims
and other relevant data. We evaluate our warranty reserves based on various factors including historical warranty claims assumptions
about frequency of warranty claims, and assumptions about the frequency of product failures derived from our reliability estimates.
Actual product failure rates that materially differ from our estimates could have a significant impact on our operating results.
Product warranty reserves are reviewed each quarter and recognized at the time we recognize revenue. For the new online Smart
Mirror customers the product has a One Year Limited Warranty. The purchaser must register the product within 30 days from date
of purchase with specific product information to activate the warranty. Capstone warrants the product to be free from defects
in workmanship and materials for the warranty period. If the product fails during normal and proper use within the warranty period,
Capstone at its discretion, will repair or replace the defective parts of the product, or the product itself. Advertising and Promotion Advertising and promotion costs,
including advertising, public relations, and trade show expenses, are expensed as incurred and included in sales and marketing
expenses. Advertising and promotion expense was $ 62,772 6,910 223,258 14,493 Product
Development The
Company’s research and development consultants
located in Hong Kong working with our designated contractor factories, are responsible for the design, development, testing, and certification
of new product releases. The Company's engineering efforts support product development across all products, as well as product
testing for specific overseas markets. All research and development costs are charged to results of operations as incurred. With the
reduction of revenue resulting from the impact of the COVID-19 pandemic and combined with the transfer of manufacturing to Thailand,
the CIHK operation was closed down in March 2022 and the Company will remain registered in Hong Kong in a dormant status. Two key Members
of Management were retained as consultants to support product development and sales operations. Product development expenses were $ 29,500 112,887 125,768 191,932 Accounts Payable and Accrued
Liabilities The following table summarizes the
components of accounts payable and accrued liabilities as of September 30, 2022, and December 31, 2021, respectively Schedule of Components of Accounts Payable and Accrued Liabilities
September 30, December 31,
2022 2021
Accounts payable $ 58,893 $ 126,281
Accrued warranty reserve 42,787 46,322
Accrued compensation and deferred wages, marketing allowances, customer deposits. 165,271 365,948
Total $ 266,951 $ 538,551 Income Taxes The Company is subject to income
taxes in the U.S. federal jurisdiction, various state jurisdictions and certain other jurisdictions. The Company accounts for income taxes
under the provisions of ASC 740 Income Taxes income tax assets and liabilities for
the expected future income tax consequences, based on enacted tax laws, of temporary differences between the financial reporting
and tax bases of assets and liabilities. The Company and its U.S. subsidiaries file consolidated income tax return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ax regulations within each jurisdiction are subject to the interpretation of the relaxed tax laws and
regulations and require significant judgement to apply. The Company is not subject to U.S. federal, state and local tax examinations
by tax authorities generally for a period of 3 years from the later of each return due date or date filed. On March 27, 2020, the CARES Act was
enacted into law. The CARES Act is a tax and spending package intended to provide economic relief to address the impact of the
COVID-19 pandemic. The CARES Act includes several significant income and other business tax provisions that, among other things,
would eliminate the taxable income limit for certain net operating losses (“NOLs”) and allow businesses to carry back
NOLs arising in 2018, 2019, and 2020 to the five prior tax years. If the Company were to sub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CENTRATIONS OF CREDIT RISK AND ECONOMIC DEPENDENCE</t>
        </is>
      </c>
      <c r="B1" s="2" t="inlineStr">
        <is>
          <t>9 Months Ended</t>
        </is>
      </c>
    </row>
    <row r="2">
      <c r="B2" s="2" t="inlineStr">
        <is>
          <t>Sep. 30, 2022</t>
        </is>
      </c>
    </row>
    <row r="3">
      <c r="A3" s="3" t="inlineStr">
        <is>
          <t>Risks and Uncertainties [Abstract]</t>
        </is>
      </c>
      <c r="B3" s="4" t="inlineStr">
        <is>
          <t xml:space="preserve"> </t>
        </is>
      </c>
    </row>
    <row r="4">
      <c r="A4" s="4" t="inlineStr">
        <is>
          <t>CONCENTRATIONS OF CREDIT RISK AND ECONOMIC DEPENDENCE</t>
        </is>
      </c>
      <c r="B4" s="4" t="inlineStr">
        <is>
          <t>NOTE 2 - CONCENTRATIONS OF
CREDIT RISK AND ECONOMIC DEPENDENCE Financial instruments that potentially
subject the Company to credit risk consist principally of cash and accounts receivable. The Company has no significant off-balance-sheet
concentrations of credit risk such as foreign exchange contracts, options contracts or other foreign hedging arrangements. Cash The Company at times has cash with
its financial institution in excess of Federal Deposit Insurance Corporation (“FIDC) insurance limits. The Company places
its cash with high credit quality financial institutions which minimize the risk of loss. To date, the Company has not experienced
any such losses. As of September 30, 2022 and December 31, 2021, the Company had approximately $ 0 471.5 Accounts Receivable The Company grants credit to its customers,
located throughout the United States and their international locations. The Company typically does not require collateral from
national retail customers. Credit risk is limited due to the financial strength of the customers comprising the Company’s
customer base and their dispersion across different geographical regions. The Company monitors exposure of credit losses and maintains
allowances for anticipated losses considered necessary under the circumstances. As the Company’s ecommerce revenue starts
to increase the makeup of the accounts receivable will change significantly. Stripe is the company that processes online payments
for our e-commerce website. We should receive payment from them within 3 days of the product shipment. If the product is shipped
through Amazon online platform it could take between 20 and 30 days for collection. Financial instruments that potentially
subject the Company to credit risk, consist principally of cash and accounts receivable. The Company has no significant off-balance-sheet
concentrations of credit risk such as foreign exchange contracts, options contracts or other foreign hedging arrangements. Major
Customers With
the availability of the new Smart Mirror inventory, the Company has started to expand its business into the on-line market for
the Smart Mirror program. The Company had two customers who comprised 63% 14 52 29 As of September 30, 2022, approximately
$ 26.4 1 As the Company
increases its ecommerce business, rather than having hundreds of individual consumer customers we will have as customers those
companies that we have selected to process our orders such as Stripe, Amazon or Wayfair. Major Vendors The Company had two vendors from
which it purchased 73% and 22%, respectively, of merchandise during the nine months ended September 30, 2022, and two vendors
from which it purchased 48% and 26% of merchandise during the nine months ended September 30, 2021. The loss of these
suppliers could adversely impact the business of the Company. As of September 30, 2022, approximately $6.6 thousand or 11% of accounts payable
was due to one vendor. As of December 31, 2021, approximately $92 thousand or 73% of accounts payable was due to one vendo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 TO RELATED AND UN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NOTES PAYABLE TO RELATED AND UNRELATED PARTIES</t>
        </is>
      </c>
      <c r="B4" s="4" t="inlineStr">
        <is>
          <t xml:space="preserve">NOTE 3 – NOTES PAYABLE
TO RELATED AND UNRELATED PARTIES On January 4, 2021, the Company
entered a $750,000 working capital loan agreement with Directors, Stewart Wallach and Jeffrey Postal (the “Lenders). There
were no borrowings on this working capital loan. The short-term facility ended June 30, 2021. In consideration for the Lenders providing
the loan under this agreement and agreeing to a below market rate of interest, and as payment of a finance fee for the loan on
an unsecured basis, the Company issued to the Lenders 7,500 shares of the Company’s Series B-1 Convertible Preferred Stock
(“Preferred Shares) Each Preferred Share converts into 66.66 shares of common stock at option of Lender . The Preferred
Shares and any shares of Common Stock issued under the loan agreement are “restricted securities under Rule 144 of the Securities
Act of 1933, as amended. The Preferred Shares have no further rights, preferences, or privileges. The fair value of the Preferred
Shares was determined to be $48,996 based on the number of shares of Common Stock to be issued upon conversion and the market
price of the Common Stock on the date the working capital loan agreement was executed. The Company amortized the $48,996 into
interest expense over the six months of the agreement and included in interest expense on the consolidated statements of operations. On July 2, 2021, the Board of
Directors (“Board) resolved that the Company required a purchase order funding facility to procure additional inventory
to support the online Smart Mirror business. The Board resolved that certain Directors could negotiate the terms of such a funding
facility for up to $1,020,000 with Directors S. Wallach and J. Postal and E. Fleisig, a natural person who is not affiliated with
the Company. This agreement was finalized on October 18, 2021, and the Company received the funding of $1,020,000 on October 18,
2021 which is due 18 months from receipt of the funds. Under this agreement, the interest terms are 5% based on a 365- day year.
This agreement shall continue in full force for 18 months from the start date. As of September 30, 2022, the note balance of $1,068,484
includes accrued interest of $48,484, and $712,323 of principal and accrued interest due to related parties which has been presented
separately on the unaudited condensed balance sheet. As of September 30, 2022, the entire principal and accrued interest has been
classified as a current liability due to the maturity in April 2023. On
May 1, 2022 the Company negotiated three separate $200,000 Working Capital Funding agreements, to provide funding for daily operations
(the “Working Capital Funding Agreements”). The Board resolved that certain Directors could negotiate the terms of
a working capital funding agreement for up to a total of $600,000, with Directors S. Wallach (through Group Nexus, a company controlled
by Mr. Wallach), J. Postal and Mouhaned Khoury. The term of each agreement is 18 months or November 2023 with principal accruing
simple interest at a rate of 5 percent per annum. The loans may be prepaid in full or partially without any penalty. The Company
received the $ 600,000 612,575 12,575 408,3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8:30:32Z</dcterms:created>
  <dcterms:modified xmlns:dcterms="http://purl.org/dc/terms/" xmlns:xsi="http://www.w3.org/2001/XMLSchema-instance" xsi:type="dcterms:W3CDTF">2022-11-14T18:30:32Z</dcterms:modified>
</cp:coreProperties>
</file>